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Description of Organization and" sheetId="10" state="visible" r:id="rId10"/>
    <sheet xmlns:r="http://schemas.openxmlformats.org/officeDocument/2006/relationships" name="Summary of Significant Accounti" sheetId="11" state="visible" r:id="rId11"/>
    <sheet xmlns:r="http://schemas.openxmlformats.org/officeDocument/2006/relationships" name="Initial Public Offering and Ove"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Promissory Notes and Advances" sheetId="16" state="visible" r:id="rId16"/>
    <sheet xmlns:r="http://schemas.openxmlformats.org/officeDocument/2006/relationships" name="Stockholders_ Deficit" sheetId="17" state="visible" r:id="rId17"/>
    <sheet xmlns:r="http://schemas.openxmlformats.org/officeDocument/2006/relationships" name="Income Tax" sheetId="18" state="visible" r:id="rId18"/>
    <sheet xmlns:r="http://schemas.openxmlformats.org/officeDocument/2006/relationships" name="Fair Value Measurement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come Tax (Tables)" sheetId="24" state="visible" r:id="rId24"/>
    <sheet xmlns:r="http://schemas.openxmlformats.org/officeDocument/2006/relationships" name="Fair Value Measurements (Tables" sheetId="25" state="visible" r:id="rId25"/>
    <sheet xmlns:r="http://schemas.openxmlformats.org/officeDocument/2006/relationships" name="Segment Information (Tables)" sheetId="26" state="visible" r:id="rId26"/>
    <sheet xmlns:r="http://schemas.openxmlformats.org/officeDocument/2006/relationships" name="Description of Organization a_2" sheetId="27" state="visible" r:id="rId27"/>
    <sheet xmlns:r="http://schemas.openxmlformats.org/officeDocument/2006/relationships" name="Schedule of Common Stock Subjec" sheetId="28" state="visible" r:id="rId28"/>
    <sheet xmlns:r="http://schemas.openxmlformats.org/officeDocument/2006/relationships" name="Schedule of Net Loss Basic and " sheetId="29" state="visible" r:id="rId29"/>
    <sheet xmlns:r="http://schemas.openxmlformats.org/officeDocument/2006/relationships" name="Summary of Significant Accoun_4" sheetId="30" state="visible" r:id="rId30"/>
    <sheet xmlns:r="http://schemas.openxmlformats.org/officeDocument/2006/relationships" name="Initial Public Offering and O_2" sheetId="31" state="visible" r:id="rId31"/>
    <sheet xmlns:r="http://schemas.openxmlformats.org/officeDocument/2006/relationships" name="Private Placement (Details Narr" sheetId="32" state="visible" r:id="rId32"/>
    <sheet xmlns:r="http://schemas.openxmlformats.org/officeDocument/2006/relationships" name="Related Party Transactions (Det" sheetId="33" state="visible" r:id="rId33"/>
    <sheet xmlns:r="http://schemas.openxmlformats.org/officeDocument/2006/relationships" name="Commitments and Contingencies (" sheetId="34" state="visible" r:id="rId34"/>
    <sheet xmlns:r="http://schemas.openxmlformats.org/officeDocument/2006/relationships" name="Promissory Notes and Advances (" sheetId="35" state="visible" r:id="rId35"/>
    <sheet xmlns:r="http://schemas.openxmlformats.org/officeDocument/2006/relationships" name="Stockholders_ Deficit (Details " sheetId="36" state="visible" r:id="rId36"/>
    <sheet xmlns:r="http://schemas.openxmlformats.org/officeDocument/2006/relationships" name="Schedule of Net Deferred Tax As" sheetId="37" state="visible" r:id="rId37"/>
    <sheet xmlns:r="http://schemas.openxmlformats.org/officeDocument/2006/relationships" name="Schedule of Income Tax Provisio" sheetId="38" state="visible" r:id="rId38"/>
    <sheet xmlns:r="http://schemas.openxmlformats.org/officeDocument/2006/relationships" name="Schedule of Statutory Federal I" sheetId="39" state="visible" r:id="rId39"/>
    <sheet xmlns:r="http://schemas.openxmlformats.org/officeDocument/2006/relationships" name="Income Tax (Details Narrative)" sheetId="40" state="visible" r:id="rId40"/>
    <sheet xmlns:r="http://schemas.openxmlformats.org/officeDocument/2006/relationships" name="Schedule of Financial Assets an" sheetId="41" state="visible" r:id="rId41"/>
    <sheet xmlns:r="http://schemas.openxmlformats.org/officeDocument/2006/relationships" name="Schedule of Estimated Fair valu" sheetId="42" state="visible" r:id="rId42"/>
    <sheet xmlns:r="http://schemas.openxmlformats.org/officeDocument/2006/relationships" name="Schedule of Changes in Fair Val" sheetId="43" state="visible" r:id="rId43"/>
    <sheet xmlns:r="http://schemas.openxmlformats.org/officeDocument/2006/relationships" name="Schedule of Segment Reporting ("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6" customWidth="1" min="2" max="2"/>
    <col width="14" customWidth="1" min="3" max="3"/>
    <col width="14" customWidth="1" min="4" max="4"/>
  </cols>
  <sheetData>
    <row r="1">
      <c r="A1" s="1" t="inlineStr">
        <is>
          <t>Cover - USD ($) $ / shares in Units, $ in Thousands</t>
        </is>
      </c>
      <c r="B1" s="2" t="inlineStr">
        <is>
          <t>12 Months Ended</t>
        </is>
      </c>
    </row>
    <row r="2">
      <c r="B2" s="2" t="inlineStr">
        <is>
          <t>Dec. 31, 2024</t>
        </is>
      </c>
      <c r="C2" s="2" t="inlineStr">
        <is>
          <t>Mar.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122</t>
        </is>
      </c>
      <c r="C12" s="4" t="inlineStr">
        <is>
          <t xml:space="preserve"> </t>
        </is>
      </c>
      <c r="D12" s="4" t="inlineStr">
        <is>
          <t xml:space="preserve"> </t>
        </is>
      </c>
    </row>
    <row r="13">
      <c r="A13" s="4" t="inlineStr">
        <is>
          <t>Entity Registrant Name</t>
        </is>
      </c>
      <c r="B13" s="4" t="inlineStr">
        <is>
          <t>GLOBALINK
INVESTMENT INC.</t>
        </is>
      </c>
      <c r="C13" s="4" t="inlineStr">
        <is>
          <t xml:space="preserve"> </t>
        </is>
      </c>
      <c r="D13" s="4" t="inlineStr">
        <is>
          <t xml:space="preserve"> </t>
        </is>
      </c>
    </row>
    <row r="14">
      <c r="A14" s="4" t="inlineStr">
        <is>
          <t>Entity Central Index Key</t>
        </is>
      </c>
      <c r="B14" s="4" t="inlineStr">
        <is>
          <t>0001888734</t>
        </is>
      </c>
      <c r="C14" s="4" t="inlineStr">
        <is>
          <t xml:space="preserve"> </t>
        </is>
      </c>
      <c r="D14" s="4" t="inlineStr">
        <is>
          <t xml:space="preserve"> </t>
        </is>
      </c>
    </row>
    <row r="15">
      <c r="A15" s="4" t="inlineStr">
        <is>
          <t>Entity Tax Identification Number</t>
        </is>
      </c>
      <c r="B15" s="4" t="inlineStr">
        <is>
          <t>36-4984573</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00
Continental Drive</t>
        </is>
      </c>
      <c r="C17" s="4" t="inlineStr">
        <is>
          <t xml:space="preserve"> </t>
        </is>
      </c>
      <c r="D17" s="4" t="inlineStr">
        <is>
          <t xml:space="preserve"> </t>
        </is>
      </c>
    </row>
    <row r="18">
      <c r="A18" s="4" t="inlineStr">
        <is>
          <t>Entity Address, Address Line Two</t>
        </is>
      </c>
      <c r="B18" s="4" t="inlineStr">
        <is>
          <t>Suite 401</t>
        </is>
      </c>
      <c r="C18" s="4" t="inlineStr">
        <is>
          <t xml:space="preserve"> </t>
        </is>
      </c>
      <c r="D18" s="4" t="inlineStr">
        <is>
          <t xml:space="preserve"> </t>
        </is>
      </c>
    </row>
    <row r="19">
      <c r="A19" s="4" t="inlineStr">
        <is>
          <t>Entity Address, City or Town</t>
        </is>
      </c>
      <c r="B19" s="4" t="inlineStr">
        <is>
          <t>Newark</t>
        </is>
      </c>
      <c r="C19" s="4" t="inlineStr">
        <is>
          <t xml:space="preserve"> </t>
        </is>
      </c>
      <c r="D19" s="4" t="inlineStr">
        <is>
          <t xml:space="preserve"> </t>
        </is>
      </c>
    </row>
    <row r="20">
      <c r="A20" s="4" t="inlineStr">
        <is>
          <t>Entity Address, State or Province</t>
        </is>
      </c>
      <c r="B20" s="4" t="inlineStr">
        <is>
          <t>DE</t>
        </is>
      </c>
      <c r="C20" s="4" t="inlineStr">
        <is>
          <t xml:space="preserve"> </t>
        </is>
      </c>
      <c r="D20" s="4" t="inlineStr">
        <is>
          <t xml:space="preserve"> </t>
        </is>
      </c>
    </row>
    <row r="21">
      <c r="A21" s="4" t="inlineStr">
        <is>
          <t>Entity Address, Postal Zip Code</t>
        </is>
      </c>
      <c r="B21" s="4" t="inlineStr">
        <is>
          <t>19713</t>
        </is>
      </c>
      <c r="C21" s="4" t="inlineStr">
        <is>
          <t xml:space="preserve"> </t>
        </is>
      </c>
      <c r="D21" s="4" t="inlineStr">
        <is>
          <t xml:space="preserve"> </t>
        </is>
      </c>
    </row>
    <row r="22">
      <c r="A22" s="4" t="inlineStr">
        <is>
          <t>City Area Code</t>
        </is>
      </c>
      <c r="B22" s="4" t="inlineStr">
        <is>
          <t>+6012</t>
        </is>
      </c>
      <c r="C22" s="4" t="inlineStr">
        <is>
          <t xml:space="preserve"> </t>
        </is>
      </c>
      <c r="D22" s="4" t="inlineStr">
        <is>
          <t xml:space="preserve"> </t>
        </is>
      </c>
    </row>
    <row r="23">
      <c r="A23" s="4" t="inlineStr">
        <is>
          <t>Local Phone Number</t>
        </is>
      </c>
      <c r="B23" s="4" t="inlineStr">
        <is>
          <t>405 0015</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false</t>
        </is>
      </c>
      <c r="C31" s="4" t="inlineStr">
        <is>
          <t xml:space="preserve"> </t>
        </is>
      </c>
      <c r="D31" s="4" t="inlineStr">
        <is>
          <t xml:space="preserve"> </t>
        </is>
      </c>
    </row>
    <row r="32">
      <c r="A32" s="4" t="inlineStr">
        <is>
          <t>Entity Shell Company</t>
        </is>
      </c>
      <c r="B32" s="4" t="inlineStr">
        <is>
          <t>tru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9090</v>
      </c>
    </row>
    <row r="34">
      <c r="A34" s="4" t="inlineStr">
        <is>
          <t>Entity Common Stock, Shares Outstanding</t>
        </is>
      </c>
      <c r="B34" s="4" t="inlineStr">
        <is>
          <t xml:space="preserve"> </t>
        </is>
      </c>
      <c r="C34" s="6" t="n">
        <v>3722511</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Listing, Par Value Per Share</t>
        </is>
      </c>
      <c r="B37" s="7" t="n">
        <v>0.001</v>
      </c>
      <c r="C37" s="4" t="inlineStr">
        <is>
          <t xml:space="preserve"> </t>
        </is>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Location</t>
        </is>
      </c>
      <c r="B40" s="4" t="inlineStr">
        <is>
          <t>Costa
Mesa,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Liquidit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Organization and Business Operations and Liquidity</t>
        </is>
      </c>
      <c r="B4" s="4" t="inlineStr">
        <is>
          <t xml:space="preserve">Description of Organization and Business Operations and Liquidity Globalink
Investment Inc. (the “Company”) was incorporated in Delaware on March 24, 2021.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On
July 27, 2022, Globalink Merger Sub, Inc., a Nevada corporation and a wholly-owned subsidiary of the Company, was formed. Globalink Merger
Sub, Inc. had not commenced any operations as of December 31, 2024. On
April 3, 2024, Globalink Merger Sub (Cayman), was incorporated in the Cayman Islands as a wholly-owned subsidiary of the Company. Globalink
Merger Sub (Cayman) had not commenced any operations as of December 31, 2024. On December 31, 2024, Globalink Merger Sub (Cayman) was
deregistered. As
of December 31, 2024, the Company had not commenced any operations. All activity through December 31, 2024 relates to the Company’s
formation and Initial Public Offering (“IPO”), which is described below and, since the offering, the search for a prospective
initial Business Combination and negotiation for the Business Combination. The Company will not generate any operating revenues until
after the completion of its initial Business Combination, at the earliest. The Company generates non-operating income in the form of
interest income earned on investments from the proceeds derived from the IPO. The registration statement for the Company’s IPO
was declared effective on December 6, 2021. On December 9, 2021, the Company consummated the IPO of 10,000,000 10.00 100,000,000 Simultaneously
with the closing of the IPO, the Company consummated the sale of 517,500 10.00 5,175,000 Additionally
with the closing of the IPO, the Company granted the underwriters a 45-day option to purchase up to 1,500,000 1,500,000 15,000,000 Simultaneously
with the exercise of the over-allotment, the Company consummated a private sale of an additional 52,500 10.00 525,000 Offering
costs for the IPO and the exercise of the underwriters’ over-allotment option amounted to $ 6,887,896 2,300,000 4,025,000 562,896 4,025,000 Following
the closing of the IPO, $ 116,725,000 10.15 To
mitigate the risk of being deemed to have been operating as an unregistered investment company (including under the subjective test of
Section 3(a)(1)(A) of the Investment Company Act), in July 2023, the Company instructed Continental Stock Transfer &amp; Trust Company,
the trustee of the Trust Account (the “Trustee” or “Continental”), to liquidate the U.S. government securities
or money market funds held in the Trust Account and thereafter to hold all funds in the Trust Account in cash (which may include demand
deposit accounts) until the earlier of consummation of our Business Combination or liquidation. Furthermore, such cash is held in bank
accounts, which exceed federally insured limits as guaranteed by the Federal Deposit Insurance Corporation (the “FDIC”).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discount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 The
Company will provide the holders (the “Public Stockholders”) of the outstanding shares of common stock included in the Units,
or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 10.15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as amended and restated and may be
further amended and restated from time to time, the “Certificate of Incorporation”). In accordance with Financial Accounting
Standards Board (“FASB”) Accounting Standards Codification (“ASC”) 480-10-S99, redemption provisions not solely
within the control of a company require the Public Shares subject to redemption to be classified outside of permanent equity. Given that
the Public Shares will be issued with other freestanding instruments (i.e., public warrants and rights), the initial carrying value of
common stock classified as temporary equity will be the allocated proceeds determined in accordance with ASC 470-20. The Public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The
Company’s sponsor, officers and directors (the “Initial Stock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ommon stock in conjunction with any such amendment. The
Initial Stockholders have agreed to waive their liquidation rights with respect to the Founder Shares if the Company fails to complete
a Business Combination within the Combination Period. However, if the Initial Stockholders should acquire any Public Shares in or after
the IPO, they will be entitled to liquidating distributions from the Trust Account with respect to such Public Shares if the Company
fails to complete a Business Combination within the Combination Period. The underwriters have agreed to waive their rights to deferred
underwriting discounts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 10.15 Extension
and Redemptions The
Company originally had until March 9, 2023, 15 months from the closing of the IPO to complete a Business Combination. On March 6, 2023,
the Company held a special meeting (the “March 2023 Special Meeting”), during which the stockholders of the Company approved
a proposal to amend the Company’s amended and restated certified articles of incorporation which included extending the time in
which the Company must complete a Business Combination (the “Extension Amendment Proposal”) and a proposal to amend the Company’s
investment management trust agreement, dated as of December 6, 2021 (the “Trust Agreement”), by and between the Company and
Continental (the “Trust Amendment Proposal”). The Company had the option of two (2) three-months extensions, followed by
three (3) one-month extensions, or until December 9, 2023, if all extensions are exercised. The Company exercised the option for two
three-month extensions and as a result the Company has deposited a total of $ 780,000 390,000 4,445,458 130,000 0.0275 390,000 On
March 6, 2023, in connection with the approval of the proposals presented at the March 2023 Special Meeting which extended the time in
which the Company must complete a Business Combination, holders of 6,756,695 10.35 69.92 On
November 28, 2023, the Company held a special meeting of its stockholders (the “November 2023 Special Meeting”). At the November
2023 Special Meeting, the Company’s stockholders approved an amendment of the Company’s Certificate of Incorporation (the
“Charter Amendment No. 1”), changing the structure and cost of the Company’s right to extend the date (the “Termination
Date”) by which the Company must (i) consummate a merger, capital stock exchange, asset acquisition, stock purchase, reorganization
or similar business combination involving the Company and one or more businesses, (ii) cease its operations if it fails to complete such
business combination, and (iii) redeem or repurchase 100% of the Company’s outstanding public shares of common stock included as
part of the units sold in the Company’s IPO that closed on December 9, 2021, which was December 9, 2023 at the time of the November
2023 Special Meeting unless extended. The Charter Amendment allows the Company to extend the Termination Date by up to twelve (12) monthly
extensions, to December 9, 2024 (each of which is referred to as an “Extension”, and such later date, the “Extended
Deadline”). To obtain each Extension, the Company, its sponsor or any of their affiliates or designees must deposit into the Company’s
Trust Account with Continental by the deadline applicable prior to such Extension $60,000 for each monthly Extension; approved the proposal
(the “Extension Amendment Proposal”) to amend the Company’s Certificate of Incorporation to extend the date by which
the Company must (i) consummate a merger, capital stock exchange, asset acquisition, stock purchase, reorganization or similar business
combination involving the Company and one or more businesses, (ii) cease its operations if it fails to complete such business combination,
and (iii) redeem or repurchase 100% of the Company’s outstanding public shares of common stock included as part of the units sold
in the Company’s IPO that was consummated on December 9, 2021, from December 9, 2023 to, if the Company elects to extend the date
to consummate a business combination, for up to twelve monthly Extensions, December 9, 2024, unless the closing of the Company’s
initial business combination shall have occurred; approved the proposal to amend the Company’s Trust Agreement with Continental
(the “Trust Amendment Proposal”), pursuant to which the Company’s Trust Agreement with Continental be amended to extend
the time for the Company to complete its initial business combination under the Trust Agreement from (x) December 9, 2023, to (y) up
to December 9, 2024, if the Company elects to extend the date to consummate a business combination, for up to twelve monthly Extensions,
by depositing into the Trust Account $60,000 for each one-month Extension from December 9, 2023 to December 9, 2024, unless the closing
of the Company’s initial business combination shall have occurred; and approved the proposal to re-elect Kian Huat Lai as Class
I director of the Company, until the annual meeting of the Company to be held in 2026 or until his successor is appointed and qualified. On
November 28, 2023, the stockholders of the Company approved a proposal to amend the Company’s Certificate of Incorporation, allowing
the Company to the Extended Deadline from December 9, 2023 to up to December 9, 2024 through monthly Extensions. To obtain each Extension,
the Company, its sponsor or any of their affiliates or designees must deposit into the Company’s Trust Account with Continental
by the deadline applicable prior to such Extension, $ 60,000 2,180,738 10.82 23.60 From
November 2023 to November 2024, the Company has extended the Termination Date twelve times under its Certificate of Incorporation, as
amended (or seventeen times since the IPO), and has until December 9, 2024 to complete its initial business combination. On
December 3, 2024, the Company held a special meeting of its stockholders (the “December 2024 Special Meeting”). At the December
2024 Special Meeting, the Company’s stockholders approved an amendment of the Company’s Certificate of Incorporation (the
“Charter Amendment No.2”), allowing the Company to extend the Termination Date by up to six (6) monthly Extensions, to June
9, 2025. To obtain each Extension, the Company, its sponsor or any of their affiliates or designees must deposit into the Company’s
Trust Account with Continental by the deadline applicable prior to the extension $ 60,000 In
connection with the votes at December 2024 Special Meeting, holders of 2,285,056 11.77 26.89 3.27 On
each of December 5, 2024, January 4, 2025, February 5, 2025 and March 6, 2025, the Company deposited four tranches of $ 60,000 240,000 Nasdaq
Notice On
October 16, 2023, the Company received a written notice (the “Notice”) from the Nasdaq Listing Qualifications Department
of The Nasdaq Stock Market (“Nasdaq”) indicating that the Company was not in compliance with Nasdaq Listing Rule 5450(a)(2),
which requires the Company to maintain at least 400 total holders for continued listing on the Nasdaq Global Market (the “Minimum
Total Holders Rule”). The Notice is only a notification of deficiency, not of imminent delisting, and has no current effect on
the listing or trading of the Company’s securities on the Nasdaq Global Market. The Notice stated that the Company had 45 calendar
days, or until November 30, 2023, to submit a plan to regain compliance with the Minimum Total Holders Rule. On January 29, 2024, the
Company submitted an application to phase-down from The Nasdaq Global Market to The Nasdaq Capital Market. On March 6, 2024, the Company
received a letter from the Nasdaq Listing Qualifications staff granting the Company’s request for transfer to The Nasdaq Capital
Market. The Company’s securities were transferred to The Nasdaq Capital Market at the opening of business on March 12, 2024. In
connection with the approval of the phase-down application, the staff indicated that the Company’s deficiency with the Minimum
Total Holders Rule was cured and the matter was closed. On
December 10, 2024, the Company, received a notice (the “Delisting Notice”) from the Listing Qualifications Department of
the Nasdaq that the Company was not in compliance with Nasdaq Listing Rule IM-5101-2, which requires a special purpose acquisition company
to complete one or more business combinations within 36 months of the effectiveness of its IPO registration statement. Since the Company
failed to complete its initial business combination by December 6, 2024, the Company did not comply with IM-5101-2, which triggered the
issuance of a delisting determination from Nasdaq to delist the Company’s securities. According to the Delisting Notice, the Company’s
common stock, warrants, rights and units would be suspended at the opening of business on December 17, 2024, and a Form 25-NSE would
be filed with the SEC, which would remove the Company’s securities from listing and registration on Nasdaq. The Company did not
appeal this ruling. The Company transferred its securities, including common stock, warrants, rights and units, to OTC Pink for quotation
under the same ticker symbols following the delisting of the Company’s securities on Nasdaq. Despite the delisting of its securities,
the Company expects to continue proceeding with the transactions contemplated by the Merger Agreement (as defined below). Business
Combination On
January 30, 2024, the Company entered into a Merger Agreement (as amended and restated on May 20, 2024 and as may be further amended,
restated or supplemented from time to time, the “Merger Agreement”), by and among GL Sponsor LLC, a Delaware limited liability
company, in the capacity as the representative from and after the effective time of the Acquisition Merger (as defined below) (the “Effective
Time”) in accordance with the terms and conditions of the Merger Agreement (the “Parent Representative” or the “Sponsor”),
Alps Global Holding Pubco, a Cayman Islands exempted company (“PubCo”), Alps Biosciences Merger Sub, a Cayman Islands exempted
company and wholly-owned subsidiary of PubCo (“Merger Sub”), Alps Life Sciences Inc, a Cayman Islands exempted company (“Alps
Holdco”) and Dr. Tham Seng Kong, an individual, in the capacity as the representative from and after the Effective Time for the
shareholders of Alps Holdco as of immediately prior to the Effective Time in accordance with the terms and conditions of the Merger Agreement
(the “Seller Representative”). Pursuant to the terms of the Merger Agreement, the Business Combination between Globalink
and Alps Holdco will be effected in two steps: (i) subject to the approval and adoption of the Merger Agreement by the stockholders of
the Company, the Company will be merged with and into PubCo, with PubCo remaining as the surviving publicly traded entity and (ii) Merger
Sub will merge with and into Alps Holdco, resulting in Alps Holdco remaining as the surviving entity and being a wholly-owned subsidiary
of PubCo (the “Acquisition Merger”). On
March 6, 2025, Globalink, Alps Holdco, Parent Representative and Seller Representative, entered into a First
Amendment to the Merger Agreement (the “Amendment”)
● remove
the earn-out provision from the Merger Agreement; and
● remove
the $ 5,000,001 On
June 4, June 5 and August 27, 2024, the Company, Alps Holdco and PubCo entered into subscription agreements with three investors on
substantially same terms, pursuant to which, among other things, PubCo has agreed to issue and sell to the investors, and the
investors agreed to subscribe for and purchase certain number of ordinary shares of PubCo (“PIPE Shares”) at a purchase
price of $ 10.00 40,200,000 40 Subsequent to December 31, 2024, the Company, Alps Holdco and PubCo entered into additional subscription agreements
(together with previous executed subscription agreement on August 27, 2024, the “PIPE Subscription Agreements”) with several
investors on substantially same terms (together with previous investor who entered into a subscription agreement dated August 27, 2024,
the “PIPE Investors”), pursuant to which, among other things, PubCo has agreed to issue and sell to the PIPE Investors, and
the PIPE Investors have agreed to subscribe for and purchase certain number of ordinary shares of PubCo at a purchase price of $ 10.00 3,279,911 3,479,911 40 879,911 The purpose of the PIPE Investment is to raise additional capital for use by PubCo following the closing of the Business
Combination (the “Closing”). The PIPE Subscription Agreements contain customary representations and warranties of each of
the Company, Alps Holdco, PubCo and the PIPE Investors, and customary conditions to closing, including the consummation of the Business
Combination. Under the terms of the PIPE Subscription Agreements, PubCo is obligated to file a registration statement to register for
the resale of all the PIPE Shares within 60 days of the Closing (the “Filing Deadline”), and to use its commercially reasonable
efforts to cause such registration statement to become effective as soon as practicable after the filing there of. Risks
and Uncertainties The
Company continues to evaluate the impact of increases in inflation and rising interest rates, financial market instability, including
the recent bank failures, the potential government shutdown, the lingering effects of the COVID-19 pandemic and certain geopolitical
events, including the wars in Ukraine and the surrounding region and between Israel and Hamas. The Company has concluded that while it
is reasonably possible that the risks and uncertainties related to or resulting from these events could have a negative effect on its
financial position, results of operations and/or ability to complete an initial Business Combination, the Company cannot at this time
fully predict the likelihood of one or more of the above events, their duration or magnitude or the extent to which they may negatively
impact the Company’s business and its ability to complete an initial Business Combination. On
August 16, 2022, the Inflation Reduction Act of 2022 (the “IR Act”) was signed into federal law. The IR Act provides for,
among other things, a new U.S. federal 1 1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foregoing could cause a reduction in the cash available on hand to complete a Business Combination and in the Company’s
ability to complete a Business Combination. During
the second quarter of 2024, the Internal Revenue Service issued final regulations with respect to the timing and payment of the Excise
Tax. These regulations provided that the filing and payment deadline for any liability incurred during the period from January 1, 2023
to December 31, 2023 would be October 31, 2024. The
Company is currently evaluating its options with respect to this obligation. Any amount of such Excise Tax not paid in full, will be
subject to additional interest and penalties which are currently estimated at 10% interest per annum and a 5% underpayment penalty per
month or portion of a month up to 25% of the total liability for any amount that is unpaid from November 1, 2024 until paid in full. Liquidity,
Capital Resources and Going Concern As
of December 31, 2024, the Company had $ 253,507 6.8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the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Business Combination is not consummated, the Company will need to raise additional capital through loans or additional investments
from its sponsor, stockholders, officers, directors, or third parties. The Company’s officers, directors and its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n
connection with the Company’s assessment of going concern considerations in accordance with FASB ASU 2014-15, “Disclosures
of Uncertainties about an Entity’s Ability to Continue as a Going Concern,” the Company currently has until April 9, 2025
to consummate a business combination, or up to June 9, 2025 if the time to complete the initial business combination is extended as described
herein. It is uncertain that the Company will be able to consummate a business combination by this time. If a business combination is
not consummated by this date and an extension is not requested by the sponsor, there will be a mandatory liquidation and subsequent dissolution
of the Company. Management has determined that the mandatory liquidation, should a business combination not occur, and an extension is
not requested by the sponsor, and potential subsequent dissolution as well as liquidity condition noted above raises substantial doubt
about the Company’s ability to continue as a going concern. No adjustments have been made to the carrying amounts of assets or
liabilities should the Company be required to liquidate after April 9, 2025 (or up to June 9, 2025 if the time to complete the initial
business combination is extended as described herein). The Company intends to complete a business combination before the mandatory liquidation
d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Principles
of Consolidation The
accompanying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One of the more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Cash
Held in Trust Account As
of December 31, 2024 and 2023, all of the assets held in the Trust Account were held in cash. To
mitigate the risk of being deemed to have been operating as an unregistered investment company (including under the subjective test of
Section 3(a)(1)(A) of the Investment Company Act), on July 27, 2023, the Company instructed the Trustee of the Trust Account, to liquidate
the U.S. government securities or money market funds held in the Trust Account and thereafter to hold all funds in the Trust Account
in cash (which may include demand deposit accounts) until the earlier of consummation of our Business Combination or liquidation. Furthermore,
such cash is held in bank accounts, which exceed federally insured limits as guaranteed by the FDIC. Concentration
of Credit Risk Financial
instruments that potentially subject the Company to concentrations of credit risk consist of cash accounts in a financial institution,
which, at times, may exceed the Federal Depository Insurance Corporation coverage limit. As of December 31, 2024 and 2023, the Company
had not experienced losses on these accounts. Fair
Value of Financial Instruments The
fair value of the Company’s assets and liabilities which qualify as financial instruments under the FASB ASC 820, “Fair Value
Measurements and Disclosures,” approximate the carrying amounts represented in the accompanying consolidated balance sheets, primarily
due to their short-term nature. Income
Taxes The
Company complies with the accounting and reporting requirements of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December 31, 2024 and 2023,
the Company’s deferred tax asset for start up organizational expenses had a full valuation allowance recorded against it.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4 or
December 31, 2023. No amounts were paid for interest and penalties for the fiscal year ended December 31, 2024. Interest and
penalties related to the December 31, 2022 tax return of $ 11,888 479,279 239,374 529,505 Excise
Tax In
connection with the vote to approve the charter amendment proposal presented at the March 2023 Special Meeting, holders of 6,756,695 69.92 2,180,738 10.82 23.60 2,285,056 11.77 26.89 3.27 1 1,313,485 109,368 During
the second quarter of 2024, the Internal Revenue Service issued final regulations with respect to the timing and payment of the Excise
Tax. These regulations provided that the filing and payment deadline for any liability incurred during the period from January 1, 2023
to December 31, 2023 would be October 31, 2024. Any amount of such Excise Tax not paid in full, will be subject to additional interest
and penalties which are currently estimated at 10% interest per annum and a 5% underpayment penalty per month or portion of a month up
to 25% of the total liability for any amount that is unpaid from November 1, 2024 until paid in full. As
of December 31, 2024, $ 1,313,485 15,847 93,521 Shares
of Common Stock Subject to Possible Redemption The
Company accounts for its common stock subject to possible redemption in accordance with the guidance in ASC Topic 480 “Distinguishing
Liabilities from Equity.” Shares of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shares of common stock sold in the IPO and as a result of the exercise by the underwriters of their over-allotment option features certain
redemption rights that are considered to be outside of the Company’s control and subject to occurrence of uncertain future events.
Accordingly, on December 31, 2024 and 2023, 277,511 2,562,567 On
March 6, 2023, in connection with the approval of the extension amendment proposal and the trust amendment proposal presented at the
March 2023 Special Meeting, holders of 6,756,695 10.35 69.92 On
November 28, 2023, in connection with the approval of the Extension Amendment Proposal and the Trust Amendment Proposal at the November
2023 Special Meeting, holders of 2,180,738 10.82 23.60 In
connection with the December 2024 Special Meeting held on December 3, 2024, holders of 2,285,056 11.77 26.89 As
of December 31, 2024 and 2023, the shares of common stock subject to possible redemption reflected in the consolidated balance sheets
is reconciled in the following table: Schedule
of Common Stock Subject to Possible Redemption
Schedule of Common Stock Subject to
Possible Redemption
Shares Amount
Common stock subject to possible redemption, December 31, 2022 11,500,000 117,864,419
Less:
Redemptions (paid in April and November 2023) (8,937,433 ) (93,521,369 )
Plus:
Remeasurement of carrying value to redemption value — 3,595,663
Common stock subject to possible redemption, December 31, 2023 2,562,567 27,938,713
Plus:
Remeasurement of carrying value to redemption value — 1,768,457
Less:
Redemptions (2,285,056 ) (26,890,379 )
Common stock subject to possible redemption, December 31,
2024 277,511 $ 2,816,791 Net
(Loss) Income Per Share of Common Stock The
Company complies with the accounting and disclosure requirements of FASB ASC Topic 260, “Earnings Per Share” and uses the
two class method. Net (loss) income per share of common stock is computed by dividing net (loss) income by the weighted average number
of shares of common stock outstanding for the period. Any remeasurement of the accretion to redemption value of the shares of common
stock subject to possible redemption was considered to be dividends paid to the public stockholders. The
Company has one authorized class of common stock. Warrants included in the Units sold in the IPO (the “Public Warrants”)
(see Note 3) and warrants included in the Private Placement Units (the “Private Placement Warrants,” together with the Public
Warrants, the “warrants”) (see Note 4) to purchase 7,242,000 10.00 7,242,000 The
following table reflects the calculation of basic and diluted net (loss) income per common share (in dollars, except per share amounts): Schedule of Net Loss Basic and Diluted Per Share
2024 2023
For the Years Ended December 31,
2024 2023
Net (loss) income $ (978,445 ) $ 1,320,324
Remeasurement of common stock subject to redemption (1,768,457 ) (3,595,663 )
Net loss including remeasurement of common stock subject to redemption value $ (2,746,902 ) $ (2,275,339 )
Redeemable Non-redeemable Redeemable Non-redeemable
For the Years Ended December 31,
2024 2023
Redeemable Non-redeemable Redeemable Non-redeemable
Basic and diluted net loss per share of common stock
Numerator:
Allocation of net loss including remeasurement of common stock subject to redemption value $ (1,134,852 ) $ (1,612,050 ) $ (1,423,357 ) $ (851,982 )
Remeasurement of common stock subject to redemption 1,768,457 — 3,595,663 —
Allocation of net income (loss), as adjusted $ 633,605 $ (1,612,050 ) $ 2,172,306 $ (851,982 )
Denominator:
Basic and diluted weighted average shares outstanding 2,425,214 3,445,000 5,755,364 3,445,000
Basic and diluted net income (loss) per share of common stock $ 0.26 $ (0.47 ) $ 0.38 $ (0.25 ) Accounting
for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The Company accounts for the warrants
issued in connection with the Company’s IPO in accordance with the guidance contained in ASC 815 under which the public warrants
meet the criteria for equity treatment and the private warrants do not meet the criteria for equity treatment and must be recorded as
liabilities. Accordingly, the Company classifies the private warrants as liabilities at their fair value and adjust the private warrants
to fair value at each reporting period. This liability is subject to re-measurement at each balance sheet date until exercised, and any
change in fair value is recognized in the Company’s consolidated statements of operations. The fair value of the warrants was estimated
using a binomial lattice model. Recent
Accounting Pronouncement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C 2023-07 for the year ended December 31, 2024.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is still evaluating the impact of ASU 2023-09 on it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itial Public Offering and Over-allotment</t>
        </is>
      </c>
      <c r="B1" s="2" t="inlineStr">
        <is>
          <t>12 Months Ended</t>
        </is>
      </c>
    </row>
    <row r="2">
      <c r="B2" s="2" t="inlineStr">
        <is>
          <t>Dec. 31, 2024</t>
        </is>
      </c>
    </row>
    <row r="3">
      <c r="A3" s="3" t="inlineStr">
        <is>
          <t>Initial Public Offering And Over-allotment</t>
        </is>
      </c>
      <c r="B3" s="4" t="inlineStr">
        <is>
          <t xml:space="preserve"> </t>
        </is>
      </c>
    </row>
    <row r="4">
      <c r="A4" s="4" t="inlineStr">
        <is>
          <t>Initial Public Offering and Over-allotment</t>
        </is>
      </c>
      <c r="B4" s="4" t="inlineStr">
        <is>
          <t xml:space="preserve">Note
3 — Initial Public Offering and Over-allotment Pursuant
to the IPO and the over-allotment in December 2021, the Company sold 11,500,000 10.00 Each Public Warrant entitles its
holder to purchase one-half (1/2) of one share of common stock at a price of $11.50 per share, subject to adjustment. Each Public Right
entitles the holder to receive one-tenth (1/10) of one share of common stock at the closing of a Business Combination (see Note 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4</t>
        </is>
      </c>
    </row>
    <row r="3">
      <c r="A3" s="3" t="inlineStr">
        <is>
          <t>Private Placement</t>
        </is>
      </c>
      <c r="B3" s="4" t="inlineStr">
        <is>
          <t xml:space="preserve"> </t>
        </is>
      </c>
    </row>
    <row r="4">
      <c r="A4" s="4" t="inlineStr">
        <is>
          <t>Private Placement</t>
        </is>
      </c>
      <c r="B4" s="4" t="inlineStr">
        <is>
          <t xml:space="preserve">Note
4 — Private Placement On
December 9, 2021 and December 13, 2021, simultaneously with the consummation of the IPO and the underwriters’ exercise of their
over-allotment option, the Company consummated the issuance and sale (“Private Placement”) of 570,000 10.00 5,700,000 Each whole
Private Placement Unit consists of one share, one warrant (each a “Private Placement Warrant” and collectively the “Private
Placement Warrants”) and one right to receive one-tenth (1/10) of one share of common stock at the closing of a Business Combination.
Each whole Private Placement Warrant will be exercisable to purchase one-half of one share of common stock at a price of $11.50 per share.
A portion of the proceeds from the Private Placement Units were added to the proceeds from the IPO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ll underlying securities will b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Founder
Shares On
August 19, 2021, the Company’s sponsor purchased 2,875,000 0.001 25,000 The
Initial Stockholders have agreed, subject to limited exceptions, that 50% of these shares will not be transferred, assigned, sold or
released from escrow until the earlier of six months after the date of the consummation of the Company’s initial Business Combination
and the date on which the closing price of the Company’s common stock equals or exceeds $12.50 per share (as adjusted for stock
splits, stock dividends, reorganizations and recapitalizations) for any 20 trading days within any 30-trading day period commencing after
its initial Business Combination and the remaining 50% of the Founder Shares will not be transferred, assigned, sold or released from
escrow until six months after the date of the consummation of the Company’s initial Business Combination, or earlier, in either
case, if, subsequent to the Company’s initial Business Combination, the Company completes a liquidation, merger, stock exchange
or other similar transaction which results in all of its stockholders having the right to exchange their shares of common stock for cash,
securities or other property. Private
Placement Simultaneously
with the closing of the IPO, the Company consummated the sale of 570,000 10.00 5,700,000 Related
Party Loans In
order to finance transaction costs in connection with a Business Combination, the Company’s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 10.00 no The
Company entered into promissory notes with Public Gold Marketing Sdn. Bhd., which is considered a related party due to a familial relationship
between the controlling member of the sponsor and a 95% 6 Support
Services The
Company has entered into an administrative services agreement pursuant to which the Company will pay its sponsor a total of $ 10,000 10,000 As
of December 31, 2024 and 2023, $ 217,000 Advances On
each of September 5, 2023, September 29, 2023 and November 7, 2023, an affiliate of the Company’s sponsor advanced $ 130,000 390,000 39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Registration
Rights The
holders of Founder Shares, Private Placement Units and warrants that may be issued upon conversion of Working Capital Loans, if any,
will be entitled to registration rights (in the case of the Founder Shares, only after conversion of such shares into shares of common
stock) pursuant to a registration rights agreement signed on the date of the prospectus for the IPO.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underwriters were paid a cash underwriting discount of $ 0.20 2,300,000 0.35 4,02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missory Notes and Advances</t>
        </is>
      </c>
      <c r="B1" s="2" t="inlineStr">
        <is>
          <t>12 Months Ended</t>
        </is>
      </c>
    </row>
    <row r="2">
      <c r="B2" s="2" t="inlineStr">
        <is>
          <t>Dec. 31, 2024</t>
        </is>
      </c>
    </row>
    <row r="3">
      <c r="A3" s="3" t="inlineStr">
        <is>
          <t>Promissory Notes And Advances</t>
        </is>
      </c>
      <c r="B3" s="4" t="inlineStr">
        <is>
          <t xml:space="preserve"> </t>
        </is>
      </c>
    </row>
    <row r="4">
      <c r="A4" s="4" t="inlineStr">
        <is>
          <t>Promissory Notes and Advances</t>
        </is>
      </c>
      <c r="B4" s="4" t="inlineStr">
        <is>
          <t xml:space="preserve">Note
7 — Promissory Notes and Advances On
March 3, 2023, the Company entered into a promissory note subscription term sheet with Public Gold Marketing Sdn. Bhd. for an amount
of $ 390,000 6 390,000 On
March 23, 2023, the Company entered into a promissory note subscription term sheet with Public Gold Marketing Sdn. Bhd. for an amount
of up to $ 250,000 6 250,000 On
June 2, 2023, the Company entered into a promissory note subscription term sheet with Public Gold Marketing Sdn. Bhd. for an amount of
up to $ 700,000 6 700,000 On
October 13, 2023, the Company entered into a promissory note subscription term sheet with Public Gold Marketing Sdn. Bhd. for an amount
of $ 250,000 6 250,000 On
December 8, 2023, the Company entered into a promissory note subscription term sheet with Public Gold Marketing Sdn. Bhd. for an amount
of $ 110,000 6 110,000 On
January 5, 2024, the Company entered into a promissory note subscription term sheet with Public Gold Marketing Sdn. Bhd. for an amount
of $ 250,000 6 On
January 25, 2024, the Company entered into a promissory note subscription term sheet with Public Gold Marketing Sdn. Bhd. for an amount
of $ 300,000 6 300,000 On
February 22, 2024, the Company entered into a promissory note subscription term sheet with Public Gold Marketing Sdn. Bhd. for an amount
of $ 300,000 6 300,000 On
April 4, 2024, the Company entered into a promissory note subscription term sheet with Public Gold Marketing Sdn. Bhd. for an amount
of $ 300,000 6 300,000 On
June 5, 2024, the Company entered into a promissory note subscription term sheet with Public Gold Marketing Sdn. Bhd. for an amount of
$ 400,000 6 400,000 On
August 14, 2024, the Company entered into a promissory note subscription term sheet with Public Gold Marketing Sdn. Bhd. for an amount
of $ 300,000 6 300,000 On
October 3, 2024, the Company entered into a promissory note subscription term sheet with Public Gold Marketing Sdn Bhd for an amount
of $ 300,000 6 300,000 On
December 9, 2024, the Company entered into a promissory note subscription term sheet with Public Gold Marketing Sdn Bhd for an amount
of $ 350,000 6 350,000 For
the year ended December 31, 2024 and 2023, the above-mentioned notes have incurred $ 188,203 57,255 4,445,458 1,757,255 On March 6, 2025,
the Company, PubCo and Public Gold Marketing Sdn Bhd entered
into an agreement, pursuant to which the parties agreed that $ 2 million of the outstanding balance under the Promissory Notes
shall be due and payable in cash within 60 days from the date of the Closing, and the remaining balance under the Promissory Notes shall
be converted into ordinary shares of PubCo at the time of Closing, at a conversion price of $ 10.00 per sh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3" t="inlineStr">
        <is>
          <t>Equity [Abstract]</t>
        </is>
      </c>
      <c r="B3" s="4" t="inlineStr">
        <is>
          <t xml:space="preserve"> </t>
        </is>
      </c>
    </row>
    <row r="4">
      <c r="A4" s="4" t="inlineStr">
        <is>
          <t>Stockholders’ Deficit</t>
        </is>
      </c>
      <c r="B4" s="4" t="inlineStr">
        <is>
          <t xml:space="preserve">Note
8 — Stockholders’ Deficit Common
stock The
Company is authorized to issue 500,000,000 0.001 3,445,000 277,511 2,562,567 Warrants: As
of December 31, 2024 and 2023, the Company had 11,500,000 570,000 The
Public Warrants are accounted for as equity instruments in the Company’s consolidated financial statements. Public Warrants may
only be exercised for a whole number of shares. No fractional shares will be issued upon exercise of the Public Warrants. The Public
Warrants will become exercisable on the later of the completion of an initial Business Combination and will expire five years after the
completion of an initial Business Combination, or earlier upon redemption. No Public Warrants will be exercisable for cash unless the
Company has an effective and current registration statement covering the shares of common stock issuable upon exercise of the Public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Redemption
of warrants when the price per common stock equals or exceeds $16.50 Once
the warrants become exercisable, the Company may redeem the outstanding warrants (except as described herein with respect to the private
placement warrants):
● in
whole and not in part;
● at
a price of $ 0.01
● upon
a minimum of 30 days’ prior written notice of redemption, which the Company refers to as the “30-day redemption period”;
and
● if,
and only if, the last reported sale price (the “closing price”) of our common stock equals or exceeds $ 16.50 The
Company will not redeem the warrants as described above unless an effective registration statement under the Securities Act covering
the shares of common stock issuable upon exercise of the warrants is effective and a current prospectus relating to those shares of common
stock is available throughout the 30-day redemption period. If and when the warrants become redeemable by the Company, the Company may
exercise its redemption right even if the Company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Private Placement Warrants are substantially in the same form as the Public Warrants, except they (i) will be exercisable either for
cash or on a cashless basis at the holder’s option pursuant and (ii) will not be redeemable by the Company, in either case as long
as the Private Placement Warrants are held by the initial purchasers or any of their permitted transferees (as prescribed in the Subscription
Agreement, dated December 6, 2021, by and between the Company and Public Gold Marketing Sdn. Bhd.). Once a Private Placement Warrant
is transferred to a holder other than a permitted transferee, it shall be treated as a Public Warrant for all purposes. Due to these
terms the Private Warrants are required to be liability classified. The
exercise price and number of shares of common stock issuable on exercise of the warrants may be adjusted in certain circumstances, including
in the event of a share dividend, extraordinary dividend or recapitalization, reorganization, merger or consolidation. However,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the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ommon stock or equity-linked securities for capital raising purposes in connection
with the closing of a Business Combination at an issue price or effective issue price of less than $ 9.50 60 9.50 165 Rights Except
in cases where the Company is not the surviving company in a Business Combination, each holder of a Public Right will automatically receive
one-tenth of one share of common stock upon consummation of a Business Combination, even if the holder of a Public Right converted all
shares held by him, her or it in connection with a Business Combination or an amendment to the Company’s Certificate of Incorporation
with respect to its pre-business combination activities. In the event that the Company will not be the surviving company upon completion
of a Business Combination, each holder of a Public Right will be required to affirmatively convert his, her or its rights in order to
receive the one-tenth of a share underlying each Public Right upon consummation of the Business Combination. The
Company will not issue fractional shares in connection with an exchange of Public Rights. Fractional shares will either be rounded down
to the nearest whole share or otherwise addressed in accordance with the applicable provisions of the Delaware General Corporation Law.
As a result, the holders of the Public Rights must hold rights in multiples of 10 in order to receive shares for all of the holders’
rights upon closing of a Business Combin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 xml:space="preserve">Note
9 — Income Tax The
Company’s net deferred tax liabilities are as follows: Schedule
of Net Deferred Tax Assets (Liabilities)
December 31, December 31,
2024 2023
Deferred tax assets
Startup Costs $ 563,038 $ 362,533
Valuation allowance (563,038 ) (362,533 )
Deferred tax asset (liabilities), net of allowance $ — $ — The
income tax provision for the years ended December 31, 2024 and 2023 consists of the following: Schedule
of Income Tax Provision
December 31, December 31,
2024 2023
Federal
Current $ 239,905 $ 608,864
Deferred (200,505 ) (279,347 )
State
Current $ — $ —
Deferred — —
Change in valuation allowance 200,505 199,988
Income tax provision $ 239,905 $ 529,505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For the years ended December 31, 2024 and 2023, the change in valuation allowance was $ 200,505 199,988 A
reconciliation of the statutory federal income tax rate to the Company’s effective tax rate is as follows: Schedule
of Statutory Federal Income Tax Rate
December 31, December 31,
2024 2023
Statutory federal income tax rate 21.0 % 21.0 %
Interest and penalties (3.47 )% 0.12 %
Change in fair value of warrants (0.02 )% (0.05 )%
Business combination expenses (22.84 )% 1.10 %
Broken Deal (0.00 )% (4.37 )%
Change in valuation allowance (27.15 )% 10.81 %
Income tax provision expense (32.48 )% 28.61 % The
Company’s effective tax rate was (32.48) 28.61 21 The
Company files income tax returns in the U.S. federal jurisdiction in various state and local jurisdictions and is subject to examination
by the various taxing author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10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As
of December 31, 2024 and 2023, the assets held in the Trust Account were held in cash. The
following table presents information about the Company’s liabilities that are measured at fair value on a recurring basis as of
December 31, 2024 and 2023 and indicates the fair value hierarchy of the valuation inputs the Company utilized to determine such fair
value. Schedule
of Financial Assets and Liabilities Measured at Fair Value on Recurring Basis
Quoted Prices in Active Markets Significant Other Observable Inputs Significant Other Unobservable Inputs
Level (Level 1) (Level 2) (Level 3)
December 31, 2024
Liabilities:
Warrant Liabilities- Private Warrants 2 $ — $ 2,736 $ —
December 31, 2023
Liabilities:
Warrant Liabilities- Private Warrants 3 $ — $ — $ 1,881 As of December 31, 2024, the Private Placement Warrants were valued using
the observable price for the public warrant as a benchmark, as a result of which, the fair value of the Private
Placement Warrant liability was re-classified as Schedule
of Estimated Fair value of Warrant Liabilities
As of December 31, 2023
Exercise price $ 5.75
Market price of public stock $ 5.42
Term (years) 0.95
Volatility immaterial
Risk-free rate 4.99 %
Dividend yield 0.0 % The
following table presents the changes in the fair value of warrant liabilities for the years ended December 31, 2024 and 2023: Schedule
of Changes in Fair Value of Warrant Liabilities
Private
Fair value as of January 1, 2024 $ 1,881
Change in valuation inputs or other assumptions 855
Fair value as of December 31, 2024 $ 2,736
Private
Fair value as of January 1, 2023 $ 6,270
Change in valuation inputs or other assumptions (4,389 )
Fair value as of December 31, 2023 $ 1,8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253507</v>
      </c>
      <c r="C3" s="5" t="n">
        <v>79073</v>
      </c>
    </row>
    <row r="4">
      <c r="A4" s="4" t="inlineStr">
        <is>
          <t>Prepaid expenses</t>
        </is>
      </c>
      <c r="B4" s="6" t="n">
        <v>96892</v>
      </c>
      <c r="C4" s="6" t="n">
        <v>125625</v>
      </c>
    </row>
    <row r="5">
      <c r="A5" s="4" t="inlineStr">
        <is>
          <t>Total current assets</t>
        </is>
      </c>
      <c r="B5" s="6" t="n">
        <v>350399</v>
      </c>
      <c r="C5" s="6" t="n">
        <v>204698</v>
      </c>
    </row>
    <row r="6">
      <c r="A6" s="4" t="inlineStr">
        <is>
          <t>Cash held in Trust Account</t>
        </is>
      </c>
      <c r="B6" s="6" t="n">
        <v>3349591</v>
      </c>
      <c r="C6" s="6" t="n">
        <v>28668218</v>
      </c>
    </row>
    <row r="7">
      <c r="A7" s="4" t="inlineStr">
        <is>
          <t>TOTAL ASSETS</t>
        </is>
      </c>
      <c r="B7" s="6" t="n">
        <v>3699990</v>
      </c>
      <c r="C7" s="6" t="n">
        <v>28872916</v>
      </c>
    </row>
    <row r="8">
      <c r="A8" s="3" t="inlineStr">
        <is>
          <t>CURRENT LIABILITIES</t>
        </is>
      </c>
      <c r="B8" s="4" t="inlineStr">
        <is>
          <t xml:space="preserve"> </t>
        </is>
      </c>
      <c r="C8" s="4" t="inlineStr">
        <is>
          <t xml:space="preserve"> </t>
        </is>
      </c>
    </row>
    <row r="9">
      <c r="A9" s="4" t="inlineStr">
        <is>
          <t>Accounts payable</t>
        </is>
      </c>
      <c r="B9" s="6" t="n">
        <v>79886</v>
      </c>
      <c r="C9" s="6" t="n">
        <v>142093</v>
      </c>
    </row>
    <row r="10">
      <c r="A10" s="4" t="inlineStr">
        <is>
          <t>Franchise tax payable</t>
        </is>
      </c>
      <c r="B10" s="6" t="n">
        <v>209906</v>
      </c>
      <c r="C10" s="6" t="n">
        <v>200000</v>
      </c>
    </row>
    <row r="11">
      <c r="A11" s="4" t="inlineStr">
        <is>
          <t>Income tax payable</t>
        </is>
      </c>
      <c r="B11" s="6" t="n">
        <v>479279</v>
      </c>
      <c r="C11" s="6" t="n">
        <v>529505</v>
      </c>
    </row>
    <row r="12">
      <c r="A12" s="4" t="inlineStr">
        <is>
          <t>Promissory note – related party</t>
        </is>
      </c>
      <c r="B12" s="6" t="n">
        <v>4445458</v>
      </c>
      <c r="C12" s="6" t="n">
        <v>1757255</v>
      </c>
    </row>
    <row r="13">
      <c r="A13" s="4" t="inlineStr">
        <is>
          <t>Due to affiliate</t>
        </is>
      </c>
      <c r="B13" s="6" t="n">
        <v>607000</v>
      </c>
      <c r="C13" s="6" t="n">
        <v>607000</v>
      </c>
    </row>
    <row r="14">
      <c r="A14" s="4" t="inlineStr">
        <is>
          <t>Excise tax liability</t>
        </is>
      </c>
      <c r="B14" s="6" t="n">
        <v>1313485</v>
      </c>
      <c r="C14" s="6" t="n">
        <v>935214</v>
      </c>
    </row>
    <row r="15">
      <c r="A15" s="4" t="inlineStr">
        <is>
          <t>Total current liabilities</t>
        </is>
      </c>
      <c r="B15" s="6" t="n">
        <v>7135014</v>
      </c>
      <c r="C15" s="6" t="n">
        <v>4171067</v>
      </c>
    </row>
    <row r="16">
      <c r="A16" s="4" t="inlineStr">
        <is>
          <t>Warrant liabilities</t>
        </is>
      </c>
      <c r="B16" s="6" t="n">
        <v>2736</v>
      </c>
      <c r="C16" s="6" t="n">
        <v>1881</v>
      </c>
    </row>
    <row r="17">
      <c r="A17" s="4" t="inlineStr">
        <is>
          <t>Deferred underwriting fee payable</t>
        </is>
      </c>
      <c r="B17" s="6" t="n">
        <v>4025000</v>
      </c>
      <c r="C17" s="6" t="n">
        <v>4025000</v>
      </c>
    </row>
    <row r="18">
      <c r="A18" s="4" t="inlineStr">
        <is>
          <t>Total Liabilities</t>
        </is>
      </c>
      <c r="B18" s="6" t="n">
        <v>11162750</v>
      </c>
      <c r="C18" s="6" t="n">
        <v>8197948</v>
      </c>
    </row>
    <row r="19">
      <c r="A19" s="4" t="inlineStr">
        <is>
          <t>COMMITMENTS AND CONTINGENCIES</t>
        </is>
      </c>
      <c r="B19" s="4" t="inlineStr">
        <is>
          <t xml:space="preserve"> </t>
        </is>
      </c>
      <c r="C19" s="4" t="inlineStr">
        <is>
          <t xml:space="preserve"> </t>
        </is>
      </c>
    </row>
    <row r="20">
      <c r="A20" s="3" t="inlineStr">
        <is>
          <t>REDEEMABLE COMMON STOCK</t>
        </is>
      </c>
      <c r="B20" s="4" t="inlineStr">
        <is>
          <t xml:space="preserve"> </t>
        </is>
      </c>
      <c r="C20" s="4" t="inlineStr">
        <is>
          <t xml:space="preserve"> </t>
        </is>
      </c>
    </row>
    <row r="21">
      <c r="A21" s="4" t="inlineStr">
        <is>
          <t>Common stock subject to possible redemption, $0.001 par value, 277,511 and 2,562,567 shares at redemption value of $10.15 and $10.90 per share, respectively, at December 31, 2024 and 2023</t>
        </is>
      </c>
      <c r="B21" s="6" t="n">
        <v>2816791</v>
      </c>
      <c r="C21" s="6" t="n">
        <v>27938713</v>
      </c>
    </row>
    <row r="22">
      <c r="A22" s="3" t="inlineStr">
        <is>
          <t>STOCKHOLDERS’ DEFICIT</t>
        </is>
      </c>
      <c r="B22" s="4" t="inlineStr">
        <is>
          <t xml:space="preserve"> </t>
        </is>
      </c>
      <c r="C22" s="4" t="inlineStr">
        <is>
          <t xml:space="preserve"> </t>
        </is>
      </c>
    </row>
    <row r="23">
      <c r="A23" s="4" t="inlineStr">
        <is>
          <t>Common stock, $0.001 par value; 500,000,000 shares authorized; 3,445,000 shares issued and outstanding at December 31, 2024 and 2023 (excluding 277,511 shares subject to possible redemption)</t>
        </is>
      </c>
      <c r="B23" s="6" t="n">
        <v>3445</v>
      </c>
      <c r="C23" s="6" t="n">
        <v>3445</v>
      </c>
    </row>
    <row r="24">
      <c r="A24" s="4" t="inlineStr">
        <is>
          <t>Accumulated deficit</t>
        </is>
      </c>
      <c r="B24" s="6" t="n">
        <v>-10282996</v>
      </c>
      <c r="C24" s="6" t="n">
        <v>-7267190</v>
      </c>
    </row>
    <row r="25">
      <c r="A25" s="4" t="inlineStr">
        <is>
          <t>Total Stockholders’ Deficit</t>
        </is>
      </c>
      <c r="B25" s="6" t="n">
        <v>-10279551</v>
      </c>
      <c r="C25" s="6" t="n">
        <v>-7263745</v>
      </c>
    </row>
    <row r="26">
      <c r="A26" s="4" t="inlineStr">
        <is>
          <t>LIABILITIES, REDEEMABLE COMMON STOCK AND STOCKHOLDERS’ DEFICIT</t>
        </is>
      </c>
      <c r="B26" s="5" t="n">
        <v>3699990</v>
      </c>
      <c r="C26" s="5" t="n">
        <v>288729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11.  SEGMENT INFORMATION Segment Information ASC
Topic 280, “Segment Reporting,” establishes standards for companies to report in their financial statements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CODM”), or group, in deciding how to allocate resources and assess performance. The
Company is a blank check company formed for the purpose of effecting a Business Combination. As of December 31, 2024, the Company had
not commenced any operations.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which are held in Trust Account, and non-operating income or
expense from the changes in the fair value of warrant liability and Capital Contribution Note, which are not considered measures of financial
performance used by the CODM. The
Company’s CODM has been identified as the Chief Executive Officer, who reviews the consolidated operating results for the Company
as a whole to make decisions about allocating resources and assessing financial performance. Accordingly, management has determined that
the Company only has one operating segment. The CODM does not review assets, which primarily consists of cash held in the Trust Account, in evaluating the results of the Company, and therefore,
such information is not presented. When
evaluating the Company’s primary measure of performance and making
key decisions, by the CODM, regarding resource allocation, the CODM reviews several key metrics, which include the following: Schedule
of Segment Reporting
2024 2023
For the Year Ended
December 31,
2024 2023
Professional service fee in connection with Business Combination $ (803,128 ) $ (96,800 )
Franchise tax expense (143,662 ) (183,956 )
Other general and administrative expenses and tax expenses (766,582 ) (895,068 )
Total operating expenses $ (1,713,372 ) $ (1,175,824 )
Income on cash and investments held in Trust Account $ 1,285,520 $ 3,090,407 The
key measures of segment profit or loss reviewed by our CODM are interest earned on investment in Trust Account and formation and operating
expenses. The CODM reviews interest earned on investment in Trust Account to measure and monitor shareholder value and determine the
most effective strategy of investment with the Trust Account funds while maintaining compliance with the trust agreement. Within the
operating expenses, the CODM specifically reviews professional service fees in connection with the Business Combination, which are a
significant segment expense, and include legal fees, and advisory fees, as these represent significant costs affecting the Company’s
consummation of the Business Combination. Other operating expenses, including accounting expenses, printing expenses, and regulatory
filing fees, are reviewed in aggregate to ensure alignment with budget and contractual obligations. These expenses are monitored to manage
and forecast cash available to complete a business combination within the required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2. SUBSEQUENT EVENTS Subsequent Events The
Company evaluated subsequent events and transactions that occurred after the balance sheet date up to the date that the consolidated
financial statements were issued. Based upon this review the Company did not identify any subsequent events, other than the below, that
would have required adjustment or disclosure in the consolidated financial statements. On
each of January 4, 2025, February 5, 2025 and March 6, 2025, the Company deposited three tranches of $ 60,000 180,000 On March 6, 2025, the Company received an advance of $ 60,000 On March 6, 2025, Globalink, Alps Holdco, Parent Representative and Seller
Representative, entered into the Amendment of the Merger Agreement as disclosed in Note 1. On
March 7, 2025, the Company, PubCo and Public Gold Marketing Sdn Bhd entered into an agreement, pursuant to which the parties agreed that
$ 2 “ ” “ ” 1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t>
        </is>
      </c>
    </row>
    <row r="5">
      <c r="A5" s="4" t="inlineStr">
        <is>
          <t>Principles of Consolidation</t>
        </is>
      </c>
      <c r="B5" s="4" t="inlineStr">
        <is>
          <t xml:space="preserve">Principles
of Consolidation The
accompanying consolidated financial statements include the accounts of the Company and its wholly owned subsidiary. All significant intercompany
balances and transactions have been eliminated in consolidation. </t>
        </is>
      </c>
    </row>
    <row r="6">
      <c r="A6" s="4" t="inlineStr">
        <is>
          <t>Emerging Growth Company</t>
        </is>
      </c>
      <c r="B6" s="4" t="inlineStr">
        <is>
          <t xml:space="preserve">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One of the more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
        </is>
      </c>
    </row>
    <row r="8">
      <c r="A8" s="4" t="inlineStr">
        <is>
          <t>Cash Held in Trust Account</t>
        </is>
      </c>
      <c r="B8" s="4" t="inlineStr">
        <is>
          <t xml:space="preserve">Cash
Held in Trust Account As
of December 31, 2024 and 2023, all of the assets held in the Trust Account were held in cash. To
mitigate the risk of being deemed to have been operating as an unregistered investment company (including under the subjective test of
Section 3(a)(1)(A) of the Investment Company Act), on July 27, 2023, the Company instructed the Trustee of the Trust Account, to liquidate
the U.S. government securities or money market funds held in the Trust Account and thereafter to hold all funds in the Trust Account
in cash (which may include demand deposit accounts) until the earlier of consummation of our Business Combination or liquidation. Furthermore,
such cash is held in bank accounts, which exceed federally insured limits as guaranteed by the FDIC.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As of December 31, 2024 and 2023, the Company
had not experienced losses on these accounts. </t>
        </is>
      </c>
    </row>
    <row r="10">
      <c r="A10" s="4" t="inlineStr">
        <is>
          <t>Fair Value of Financial Instruments</t>
        </is>
      </c>
      <c r="B10" s="4" t="inlineStr">
        <is>
          <t xml:space="preserve">Fair
Value of Financial Instruments The
fair value of the Company’s assets and liabilities which qualify as financial instruments under the FASB ASC 820, “Fair Value
Measurements and Disclosures,” approximate the carrying amounts represented in the accompanying consolidated balance sheets, primarily
due to their short-term nature. </t>
        </is>
      </c>
    </row>
    <row r="11">
      <c r="A11" s="4" t="inlineStr">
        <is>
          <t>Income Taxes</t>
        </is>
      </c>
      <c r="B11" s="4" t="inlineStr">
        <is>
          <t xml:space="preserve">Income
Taxes The
Company complies with the accounting and reporting requirements of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December 31, 2024 and 2023,
the Company’s deferred tax asset for start up organizational expenses had a full valuation allowance recorded against it.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4 or
December 31, 2023. No amounts were paid for interest and penalties for the fiscal year ended December 31, 2024. Interest and
penalties related to the December 31, 2022 tax return of $ 11,888 479,279 239,374 529,505 Excise
Tax In
connection with the vote to approve the charter amendment proposal presented at the March 2023 Special Meeting, holders of 6,756,695 69.92 2,180,738 10.82 23.60 2,285,056 11.77 26.89 3.27 1 1,313,485 109,368 During
the second quarter of 2024, the Internal Revenue Service issued final regulations with respect to the timing and payment of the Excise
Tax. These regulations provided that the filing and payment deadline for any liability incurred during the period from January 1, 2023
to December 31, 2023 would be October 31, 2024. Any amount of such Excise Tax not paid in full, will be subject to additional interest
and penalties which are currently estimated at 10% interest per annum and a 5% underpayment penalty per month or portion of a month up
to 25% of the total liability for any amount that is unpaid from November 1, 2024 until paid in full. As
of December 31, 2024, $ 1,313,485 15,847 93,521 </t>
        </is>
      </c>
    </row>
    <row r="12">
      <c r="A12" s="4" t="inlineStr">
        <is>
          <t>Shares of Common Stock Subject to Possible Redemption</t>
        </is>
      </c>
      <c r="B12" s="4" t="inlineStr">
        <is>
          <t xml:space="preserve">Shares
of Common Stock Subject to Possible Redemption The
Company accounts for its common stock subject to possible redemption in accordance with the guidance in ASC Topic 480 “Distinguishing
Liabilities from Equity.” Shares of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shares of common stock sold in the IPO and as a result of the exercise by the underwriters of their over-allotment option features certain
redemption rights that are considered to be outside of the Company’s control and subject to occurrence of uncertain future events.
Accordingly, on December 31, 2024 and 2023, 277,511 2,562,567 On
March 6, 2023, in connection with the approval of the extension amendment proposal and the trust amendment proposal presented at the
March 2023 Special Meeting, holders of 6,756,695 10.35 69.92 On
November 28, 2023, in connection with the approval of the Extension Amendment Proposal and the Trust Amendment Proposal at the November
2023 Special Meeting, holders of 2,180,738 10.82 23.60 In
connection with the December 2024 Special Meeting held on December 3, 2024, holders of 2,285,056 11.77 26.89 As
of December 31, 2024 and 2023, the shares of common stock subject to possible redemption reflected in the consolidated balance sheets
is reconciled in the following table: Schedule
of Common Stock Subject to Possible Redemption
Schedule of Common Stock Subject to
Possible Redemption
Shares Amount
Common stock subject to possible redemption, December 31, 2022 11,500,000 117,864,419
Less:
Redemptions (paid in April and November 2023) (8,937,433 ) (93,521,369 )
Plus:
Remeasurement of carrying value to redemption value — 3,595,663
Common stock subject to possible redemption, December 31, 2023 2,562,567 27,938,713
Plus:
Remeasurement of carrying value to redemption value — 1,768,457
Less:
Redemptions (2,285,056 ) (26,890,379 )
Common stock subject to possible redemption, December 31,
2024 277,511 $ 2,816,791 </t>
        </is>
      </c>
    </row>
    <row r="13">
      <c r="A13" s="4" t="inlineStr">
        <is>
          <t>Net (Loss) Income Per Share of Common Stock</t>
        </is>
      </c>
      <c r="B13" s="4" t="inlineStr">
        <is>
          <t xml:space="preserve">Net
(Loss) Income Per Share of Common Stock The
Company complies with the accounting and disclosure requirements of FASB ASC Topic 260, “Earnings Per Share” and uses the
two class method. Net (loss) income per share of common stock is computed by dividing net (loss) income by the weighted average number
of shares of common stock outstanding for the period. Any remeasurement of the accretion to redemption value of the shares of common
stock subject to possible redemption was considered to be dividends paid to the public stockholders. The
Company has one authorized class of common stock. Warrants included in the Units sold in the IPO (the “Public Warrants”)
(see Note 3) and warrants included in the Private Placement Units (the “Private Placement Warrants,” together with the Public
Warrants, the “warrants”) (see Note 4) to purchase 7,242,000 10.00 7,242,000 The
following table reflects the calculation of basic and diluted net (loss) income per common share (in dollars, except per share amounts): Schedule of Net Loss Basic and Diluted Per Share
2024 2023
For the Years Ended December 31,
2024 2023
Net (loss) income $ (978,445 ) $ 1,320,324
Remeasurement of common stock subject to redemption (1,768,457 ) (3,595,663 )
Net loss including remeasurement of common stock subject to redemption value $ (2,746,902 ) $ (2,275,339 )
Redeemable Non-redeemable Redeemable Non-redeemable
For the Years Ended December 31,
2024 2023
Redeemable Non-redeemable Redeemable Non-redeemable
Basic and diluted net loss per share of common stock
Numerator:
Allocation of net loss including remeasurement of common stock subject to redemption value $ (1,134,852 ) $ (1,612,050 ) $ (1,423,357 ) $ (851,982 )
Remeasurement of common stock subject to redemption 1,768,457 — 3,595,663 —
Allocation of net income (loss), as adjusted $ 633,605 $ (1,612,050 ) $ 2,172,306 $ (851,982 )
Denominator:
Basic and diluted weighted average shares outstanding 2,425,214 3,445,000 5,755,364 3,445,000
Basic and diluted net income (loss) per share of common stock $ 0.26 $ (0.47 ) $ 0.38 $ (0.25 ) </t>
        </is>
      </c>
    </row>
    <row r="14">
      <c r="A14" s="4" t="inlineStr">
        <is>
          <t>Accounting for Warrants</t>
        </is>
      </c>
      <c r="B14" s="4" t="inlineStr">
        <is>
          <t xml:space="preserve">Accounting
for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The Company accounts for the warrants
issued in connection with the Company’s IPO in accordance with the guidance contained in ASC 815 under which the public warrants
meet the criteria for equity treatment and the private warrants do not meet the criteria for equity treatment and must be recorded as
liabilities. Accordingly, the Company classifies the private warrants as liabilities at their fair value and adjust the private warrants
to fair value at each reporting period. This liability is subject to re-measurement at each balance sheet date until exercised, and any
change in fair value is recognized in the Company’s consolidated statements of operations. The fair value of the warrants was estimated
using a binomial lattice model. </t>
        </is>
      </c>
    </row>
    <row r="15">
      <c r="A15" s="4" t="inlineStr">
        <is>
          <t>Recent Accounting Pronouncements</t>
        </is>
      </c>
      <c r="B15" s="4" t="inlineStr">
        <is>
          <t>Recent
Accounting Pronouncement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C 2023-07 for the year ended December 31, 2024.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is still evaluating the impact of ASU 2023-09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mmon Stock Subject to Possible Redemption</t>
        </is>
      </c>
      <c r="B4" s="4" t="inlineStr">
        <is>
          <t xml:space="preserve">As
of December 31, 2024 and 2023, the shares of common stock subject to possible redemption reflected in the consolidated balance sheets
is reconciled in the following table: Schedule
of Common Stock Subject to Possible Redemption
Schedule of Common Stock Subject to
Possible Redemption
Shares Amount
Common stock subject to possible redemption, December 31, 2022 11,500,000 117,864,419
Less:
Redemptions (paid in April and November 2023) (8,937,433 ) (93,521,369 )
Plus:
Remeasurement of carrying value to redemption value — 3,595,663
Common stock subject to possible redemption, December 31, 2023 2,562,567 27,938,713
Plus:
Remeasurement of carrying value to redemption value — 1,768,457
Less:
Redemptions (2,285,056 ) (26,890,379 )
Common stock subject to possible redemption, December 31,
2024 277,511 $ 2,816,791 </t>
        </is>
      </c>
    </row>
    <row r="5">
      <c r="A5" s="4" t="inlineStr">
        <is>
          <t>Schedule of Net Loss Basic and Diluted Per Share</t>
        </is>
      </c>
      <c r="B5" s="4" t="inlineStr">
        <is>
          <t>The
following table reflects the calculation of basic and diluted net (loss) income per common share (in dollars, except per share amounts): Schedule of Net Loss Basic and Diluted Per Share
2024 2023
For the Years Ended December 31,
2024 2023
Net (loss) income $ (978,445 ) $ 1,320,324
Remeasurement of common stock subject to redemption (1,768,457 ) (3,595,663 )
Net loss including remeasurement of common stock subject to redemption value $ (2,746,902 ) $ (2,275,339 )
Redeemable Non-redeemable Redeemable Non-redeemable
For the Years Ended December 31,
2024 2023
Redeemable Non-redeemable Redeemable Non-redeemable
Basic and diluted net loss per share of common stock
Numerator:
Allocation of net loss including remeasurement of common stock subject to redemption value $ (1,134,852 ) $ (1,612,050 ) $ (1,423,357 ) $ (851,982 )
Remeasurement of common stock subject to redemption 1,768,457 — 3,595,663 —
Allocation of net income (loss), as adjusted $ 633,605 $ (1,612,050 ) $ 2,172,306 $ (851,982 )
Denominator:
Basic and diluted weighted average shares outstanding 2,425,214 3,445,000 5,755,364 3,445,000
Basic and diluted net income (loss) per share of common stock $ 0.26 $ (0.47 ) $ 0.38 $ (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Net Deferred Tax Assets (Liabilities)</t>
        </is>
      </c>
      <c r="B4" s="4" t="inlineStr">
        <is>
          <t xml:space="preserve">The
Company’s net deferred tax liabilities are as follows: Schedule
of Net Deferred Tax Assets (Liabilities)
December 31, December 31,
2024 2023
Deferred tax assets
Startup Costs $ 563,038 $ 362,533
Valuation allowance (563,038 ) (362,533 )
Deferred tax asset (liabilities), net of allowance $ — $ — </t>
        </is>
      </c>
    </row>
    <row r="5">
      <c r="A5" s="4" t="inlineStr">
        <is>
          <t>Schedule of Income Tax Provision</t>
        </is>
      </c>
      <c r="B5" s="4" t="inlineStr">
        <is>
          <t xml:space="preserve">The
income tax provision for the years ended December 31, 2024 and 2023 consists of the following: Schedule
of Income Tax Provision
December 31, December 31,
2024 2023
Federal
Current $ 239,905 $ 608,864
Deferred (200,505 ) (279,347 )
State
Current $ — $ —
Deferred — —
Change in valuation allowance 200,505 199,988
Income tax provision $ 239,905 $ 529,505 </t>
        </is>
      </c>
    </row>
    <row r="6">
      <c r="A6" s="4" t="inlineStr">
        <is>
          <t>Schedule of Statutory Federal Income Tax Rate</t>
        </is>
      </c>
      <c r="B6" s="4" t="inlineStr">
        <is>
          <t>A
reconciliation of the statutory federal income tax rate to the Company’s effective tax rate is as follows: Schedule
of Statutory Federal Income Tax Rate
December 31, December 31,
2024 2023
Statutory federal income tax rate 21.0 % 21.0 %
Interest and penalties (3.47 )% 0.12 %
Change in fair value of warrants (0.02 )% (0.05 )%
Business combination expenses (22.84 )% 1.10 %
Broken Deal (0.00 )% (4.37 )%
Change in valuation allowance (27.15 )% 10.81 %
Income tax provision expense (32.48 )% 28.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 presents information about the Company’s liabilities that are measured at fair value on a recurring basis as of
December 31, 2024 and 2023 and indicates the fair value hierarchy of the valuation inputs the Company utilized to determine such fair
value. Schedule
of Financial Assets and Liabilities Measured at Fair Value on Recurring Basis
Quoted Prices in Active Markets Significant Other Observable Inputs Significant Other Unobservable Inputs
Level (Level 1) (Level 2) (Level 3)
December 31, 2024
Liabilities:
Warrant Liabilities- Private Warrants 2 $ — $ 2,736 $ —
December 31, 2023
Liabilities:
Warrant Liabilities- Private Warrants 3 $ — $ — $ 1,881 </t>
        </is>
      </c>
    </row>
    <row r="5">
      <c r="A5" s="4" t="inlineStr">
        <is>
          <t>Schedule of Estimated Fair value of Warrant Liabilities</t>
        </is>
      </c>
      <c r="B5" s="4" t="inlineStr">
        <is>
          <t>Schedule
of Estimated Fair value of Warrant Liabilities
As of December 31, 2023
Exercise price $ 5.75
Market price of public stock $ 5.42
Term (years) 0.95
Volatility immaterial
Risk-free rate 4.99 %
Dividend yield 0.0 %</t>
        </is>
      </c>
    </row>
    <row r="6">
      <c r="A6" s="4" t="inlineStr">
        <is>
          <t>Schedule of Changes in Fair Value of Warrant Liabilities</t>
        </is>
      </c>
      <c r="B6" s="4" t="inlineStr">
        <is>
          <t xml:space="preserve">The
following table presents the changes in the fair value of warrant liabilities for the years ended December 31, 2024 and 2023: Schedule
of Changes in Fair Value of Warrant Liabilities
Private
Fair value as of January 1, 2024 $ 1,881
Change in valuation inputs or other assumptions 855
Fair value as of December 31, 2024 $ 2,736
Private
Fair value as of January 1, 2023 $ 6,270
Change in valuation inputs or other assumptions (4,389 )
Fair value as of December 31, 2023 $ 1,8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t>
        </is>
      </c>
      <c r="B4" s="4" t="inlineStr">
        <is>
          <t xml:space="preserve">Schedule
of Segment Reporting
2024 2023
For the Year Ended
December 31,
2024 2023
Professional service fee in connection with Business Combination $ (803,128 ) $ (96,800 )
Franchise tax expense (143,662 ) (183,956 )
Other general and administrative expenses and tax expenses (766,582 ) (895,068 )
Total operating expenses $ (1,713,372 ) $ (1,175,824 )
Income on cash and investments held in Trust Account $ 1,285,520 $ 3,090,4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AA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 width="15" customWidth="1" min="19" max="19"/>
    <col width="80"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Description of Organization and Business Operations and Liquidity (Details Narrative) - USD ($)</t>
        </is>
      </c>
      <c r="Q1" s="2" t="inlineStr">
        <is>
          <t>1 Months Ended</t>
        </is>
      </c>
      <c r="S1" s="2" t="inlineStr">
        <is>
          <t>3 Months Ended</t>
        </is>
      </c>
      <c r="T1" s="2" t="inlineStr">
        <is>
          <t>12 Months Ended</t>
        </is>
      </c>
    </row>
    <row r="2">
      <c r="B2" s="2" t="inlineStr">
        <is>
          <t>Jan. 01, 2025</t>
        </is>
      </c>
      <c r="C2" s="2" t="inlineStr">
        <is>
          <t>Dec. 03, 2024</t>
        </is>
      </c>
      <c r="D2" s="2" t="inlineStr">
        <is>
          <t>Aug. 27, 2024</t>
        </is>
      </c>
      <c r="E2" s="2" t="inlineStr">
        <is>
          <t>Jun. 05, 2024</t>
        </is>
      </c>
      <c r="F2" s="2" t="inlineStr">
        <is>
          <t>Jun. 04, 2024</t>
        </is>
      </c>
      <c r="G2" s="2" t="inlineStr">
        <is>
          <t>Nov. 28, 2023</t>
        </is>
      </c>
      <c r="H2" s="2" t="inlineStr">
        <is>
          <t>Nov. 01, 2023</t>
        </is>
      </c>
      <c r="I2" s="2" t="inlineStr">
        <is>
          <t>Oct. 09, 2023</t>
        </is>
      </c>
      <c r="J2" s="2" t="inlineStr">
        <is>
          <t>Sep. 09, 2023</t>
        </is>
      </c>
      <c r="K2" s="2" t="inlineStr">
        <is>
          <t>Mar. 09, 2023</t>
        </is>
      </c>
      <c r="L2" s="2" t="inlineStr">
        <is>
          <t>Mar. 06, 2023</t>
        </is>
      </c>
      <c r="M2" s="2" t="inlineStr">
        <is>
          <t>Aug. 16, 2022</t>
        </is>
      </c>
      <c r="N2" s="2" t="inlineStr">
        <is>
          <t>Dec. 13, 2021</t>
        </is>
      </c>
      <c r="O2" s="2" t="inlineStr">
        <is>
          <t>Dec. 09, 2021</t>
        </is>
      </c>
      <c r="P2" s="2" t="inlineStr">
        <is>
          <t>Aug. 19, 2021</t>
        </is>
      </c>
      <c r="Q2" s="2" t="inlineStr">
        <is>
          <t>Dec. 31, 2024</t>
        </is>
      </c>
      <c r="R2" s="2" t="inlineStr">
        <is>
          <t>Mar. 31, 2023</t>
        </is>
      </c>
      <c r="S2" s="2" t="inlineStr">
        <is>
          <t>Mar. 24, 2025</t>
        </is>
      </c>
      <c r="T2" s="2" t="inlineStr">
        <is>
          <t>Dec. 31, 2024</t>
        </is>
      </c>
      <c r="U2" s="2" t="inlineStr">
        <is>
          <t>Dec. 31, 2023</t>
        </is>
      </c>
      <c r="V2" s="2" t="inlineStr">
        <is>
          <t>Mar. 06, 2025</t>
        </is>
      </c>
      <c r="W2" s="2" t="inlineStr">
        <is>
          <t>Feb. 05, 2025</t>
        </is>
      </c>
      <c r="X2" s="2" t="inlineStr">
        <is>
          <t>Jan. 04, 2025</t>
        </is>
      </c>
      <c r="Y2" s="2" t="inlineStr">
        <is>
          <t>Dec. 05, 2024</t>
        </is>
      </c>
      <c r="Z2" s="2" t="inlineStr">
        <is>
          <t>Oct. 31, 2023</t>
        </is>
      </c>
      <c r="AA2" s="2" t="inlineStr">
        <is>
          <t>Oct. 04,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4" t="inlineStr">
        <is>
          <t xml:space="preserve"> </t>
        </is>
      </c>
      <c r="G4" s="8" t="n">
        <v>10.82</v>
      </c>
      <c r="H4" s="4" t="inlineStr">
        <is>
          <t xml:space="preserve"> </t>
        </is>
      </c>
      <c r="I4" s="4" t="inlineStr">
        <is>
          <t xml:space="preserve"> </t>
        </is>
      </c>
      <c r="J4" s="4" t="inlineStr">
        <is>
          <t xml:space="preserve"> </t>
        </is>
      </c>
      <c r="K4" s="4" t="inlineStr">
        <is>
          <t xml:space="preserve"> </t>
        </is>
      </c>
      <c r="L4" s="8" t="n">
        <v>10.35</v>
      </c>
      <c r="M4" s="4" t="inlineStr">
        <is>
          <t xml:space="preserve"> </t>
        </is>
      </c>
      <c r="N4" s="4" t="inlineStr">
        <is>
          <t xml:space="preserve"> </t>
        </is>
      </c>
      <c r="O4" s="4" t="inlineStr">
        <is>
          <t xml:space="preserve"> </t>
        </is>
      </c>
      <c r="P4" s="4" t="inlineStr">
        <is>
          <t xml:space="preserve"> </t>
        </is>
      </c>
      <c r="Q4" s="8" t="n">
        <v>11.77</v>
      </c>
      <c r="R4" s="4" t="inlineStr">
        <is>
          <t xml:space="preserve"> </t>
        </is>
      </c>
      <c r="S4" s="4" t="inlineStr">
        <is>
          <t xml:space="preserve"> </t>
        </is>
      </c>
      <c r="T4" s="8" t="n">
        <v>11.77</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Business combination,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The Company
must complete one or more initial Business Combinations having an aggregate fair market value of at least 80% of the assets held in the
Trust Account excluding the deferred underwriting discount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Minimum percentage of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9" t="n">
        <v>0.15</v>
      </c>
      <c r="R6" s="4" t="inlineStr">
        <is>
          <t xml:space="preserve"> </t>
        </is>
      </c>
      <c r="S6" s="4" t="inlineStr">
        <is>
          <t xml:space="preserve"> </t>
        </is>
      </c>
      <c r="T6" s="9" t="n">
        <v>0.15</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Common stock exercised,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3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3270000</v>
      </c>
      <c r="R7" s="4" t="inlineStr">
        <is>
          <t xml:space="preserve"> </t>
        </is>
      </c>
      <c r="S7" s="4" t="inlineStr">
        <is>
          <t xml:space="preserve"> </t>
        </is>
      </c>
      <c r="T7" s="5" t="n">
        <v>3270000</v>
      </c>
      <c r="U7" s="4" t="inlineStr">
        <is>
          <t xml:space="preserve"> </t>
        </is>
      </c>
      <c r="V7" s="4" t="inlineStr">
        <is>
          <t xml:space="preserve"> </t>
        </is>
      </c>
      <c r="W7" s="4" t="inlineStr">
        <is>
          <t xml:space="preserve"> </t>
        </is>
      </c>
      <c r="X7" s="4" t="inlineStr">
        <is>
          <t xml:space="preserve"> </t>
        </is>
      </c>
      <c r="Y7" s="4" t="inlineStr">
        <is>
          <t xml:space="preserve"> </t>
        </is>
      </c>
      <c r="Z7" s="5" t="n">
        <v>130000</v>
      </c>
      <c r="AA7" s="5" t="n">
        <v>130000</v>
      </c>
    </row>
    <row r="8">
      <c r="A8" s="4" t="inlineStr">
        <is>
          <t>public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0.0275</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10" t="n">
        <v>0.0275</v>
      </c>
      <c r="AA8" s="10" t="n">
        <v>0.0275</v>
      </c>
    </row>
    <row r="9">
      <c r="A9" s="4" t="inlineStr">
        <is>
          <t>Payments in advance to affili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90000</v>
      </c>
      <c r="I9" s="5" t="n">
        <v>390000</v>
      </c>
      <c r="J9" s="5" t="n">
        <v>39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Common stock exercised, shares</t>
        </is>
      </c>
      <c r="B10" s="4" t="inlineStr">
        <is>
          <t xml:space="preserve"> </t>
        </is>
      </c>
      <c r="C10" s="4" t="inlineStr">
        <is>
          <t xml:space="preserve"> </t>
        </is>
      </c>
      <c r="D10" s="4" t="inlineStr">
        <is>
          <t xml:space="preserve"> </t>
        </is>
      </c>
      <c r="E10" s="4" t="inlineStr">
        <is>
          <t xml:space="preserve"> </t>
        </is>
      </c>
      <c r="F10" s="4" t="inlineStr">
        <is>
          <t xml:space="preserve"> </t>
        </is>
      </c>
      <c r="G10" s="6" t="n">
        <v>2180738</v>
      </c>
      <c r="H10" s="4" t="inlineStr">
        <is>
          <t xml:space="preserve"> </t>
        </is>
      </c>
      <c r="I10" s="4" t="inlineStr">
        <is>
          <t xml:space="preserve"> </t>
        </is>
      </c>
      <c r="J10" s="4" t="inlineStr">
        <is>
          <t xml:space="preserve"> </t>
        </is>
      </c>
      <c r="K10" s="4" t="inlineStr">
        <is>
          <t xml:space="preserve"> </t>
        </is>
      </c>
      <c r="L10" s="6" t="n">
        <v>6756695</v>
      </c>
      <c r="M10" s="4" t="inlineStr">
        <is>
          <t xml:space="preserve"> </t>
        </is>
      </c>
      <c r="N10" s="4" t="inlineStr">
        <is>
          <t xml:space="preserve"> </t>
        </is>
      </c>
      <c r="O10" s="4" t="inlineStr">
        <is>
          <t xml:space="preserve"> </t>
        </is>
      </c>
      <c r="P10" s="4" t="inlineStr">
        <is>
          <t xml:space="preserve"> </t>
        </is>
      </c>
      <c r="Q10" s="6" t="n">
        <v>2285056</v>
      </c>
      <c r="R10" s="6" t="n">
        <v>6756695</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Redeem approximately value</t>
        </is>
      </c>
      <c r="B11" s="4" t="inlineStr">
        <is>
          <t xml:space="preserve"> </t>
        </is>
      </c>
      <c r="C11" s="4" t="inlineStr">
        <is>
          <t xml:space="preserve"> </t>
        </is>
      </c>
      <c r="D11" s="4" t="inlineStr">
        <is>
          <t xml:space="preserve"> </t>
        </is>
      </c>
      <c r="E11" s="4" t="inlineStr">
        <is>
          <t xml:space="preserve"> </t>
        </is>
      </c>
      <c r="F11" s="4" t="inlineStr">
        <is>
          <t xml:space="preserve"> </t>
        </is>
      </c>
      <c r="G11" s="5" t="n">
        <v>23600000</v>
      </c>
      <c r="H11" s="4" t="inlineStr">
        <is>
          <t xml:space="preserve"> </t>
        </is>
      </c>
      <c r="I11" s="4" t="inlineStr">
        <is>
          <t xml:space="preserve"> </t>
        </is>
      </c>
      <c r="J11" s="4" t="inlineStr">
        <is>
          <t xml:space="preserve"> </t>
        </is>
      </c>
      <c r="K11" s="4" t="inlineStr">
        <is>
          <t xml:space="preserve"> </t>
        </is>
      </c>
      <c r="L11" s="5" t="n">
        <v>6992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Special meeting,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the Company held a special meeting of its stockholders (the “November 2023 Special Meeting”). At the November
2023 Special Meeting, the Company’s stockholders approved an amendment of the Company’s Certificate of Incorporation (the
“Charter Amendment No. 1”), changing the structure and cost of the Company’s right to extend the date (the “Termination
Date”) by which the Company must (i) consummate a merger, capital stock exchange, asset acquisition, stock purchase, reorganization
or similar business combination involving the Company and one or more businesses, (ii) cease its operations if it fails to complete such
business combination, and (iii) redeem or repurchase 100% of the Company’s outstanding public shares of common stock included as
part of the units sold in the Company’s IPO that closed on December 9, 2021, which was December 9, 2023 at the time of the November
2023 Special Meeting unless extended. The Charter Amendment allows the Company to extend the Termination Date by up to twelve (12) monthly
extensions, to December 9, 2024 (each of which is referred to as an “Extension”, and such later date, the “Extended
Deadline”). To obtain each Extension, the Company, its sponsor or any of their affiliates or designees must deposit into the Company’s
Trust Account with Continental by the deadline applicable prior to such Extension $60,000 for each monthly Extension; approved the proposal
(the “Extension Amendment Proposal”) to amend the Company’s Certificate of Incorporation to extend the date by which
the Company must (i) consummate a merger, capital stock exchange, asset acquisition, stock purchase, reorganization or similar business
combination involving the Company and one or more businesses, (ii) cease its operations if it fails to complete such business combination,
and (iii) redeem or repurchase 100% of the Company’s outstanding public shares of common stock included as part of the units sold
in the Company’s IPO that was consummated on December 9, 2021, from December 9, 2023 to, if the Company elects to extend the date
to consummate a business combination, for up to twelve monthly Extensions, December 9, 2024, unless the closing of the Company’s
initial business combination shall have occurred; approved the proposal to amend the Company’s Trust Agreement with Continental
(the “Trust Amendment Proposal”), pursuant to which the Company’s Trust Agreement with Continental be amended to extend
the time for the Company to complete its initial business combination under the Trust Agreement from (x) December 9, 2023, to (y) up
to December 9, 2024, if the Company elects to extend the date to consummate a business combination, for up to twelve monthly Extensions,
by depositing into the Trust Account $60,000 for each one-month Extension from December 9, 2023 to December 9, 2024, unless the closing
of the Company’s initial business combination shall have occurred; and approved the proposal to re-elect Kian Huat Lai as Class
I director of the Company, until the annual meeting of the Company to be held in 2026 or until his successor is appointed and qualified.</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Temporary Equity, Redemption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8" t="n">
        <v>10.15</v>
      </c>
      <c r="R13" s="4" t="inlineStr">
        <is>
          <t xml:space="preserve"> </t>
        </is>
      </c>
      <c r="S13" s="4" t="inlineStr">
        <is>
          <t xml:space="preserve"> </t>
        </is>
      </c>
      <c r="T13" s="8" t="n">
        <v>10.15</v>
      </c>
      <c r="U13" s="8" t="n">
        <v>10.9</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Minimum net tangible asset upon consummation of business combin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5000001</v>
      </c>
      <c r="R14" s="4" t="inlineStr">
        <is>
          <t xml:space="preserve"> </t>
        </is>
      </c>
      <c r="S14" s="4" t="inlineStr">
        <is>
          <t xml:space="preserve"> </t>
        </is>
      </c>
      <c r="T14" s="5" t="n">
        <v>5000001</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Payment for subscription</t>
        </is>
      </c>
      <c r="B15" s="4" t="inlineStr">
        <is>
          <t xml:space="preserve"> </t>
        </is>
      </c>
      <c r="C15" s="4" t="inlineStr">
        <is>
          <t xml:space="preserve"> </t>
        </is>
      </c>
      <c r="D15" s="4" t="inlineStr">
        <is>
          <t xml:space="preserve"> </t>
        </is>
      </c>
      <c r="E15" s="5" t="n">
        <v>40000000</v>
      </c>
      <c r="F15" s="5" t="n">
        <v>40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Excise tax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9" t="n">
        <v>0.01</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9" t="n">
        <v>0.21</v>
      </c>
      <c r="U16" s="9" t="n">
        <v>0.21</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Fair market value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9" t="n">
        <v>0.01</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Tax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Any amount of such Excise Tax not paid in full, will be
subject to additional interest and penalties which are currently estimated at 10% interest per annum and a 5% underpayment penalty per
month or portion of a month up to 25% of the total liability for any amount that is unpaid from November 1, 2024 until paid in full.</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253507</v>
      </c>
      <c r="R19" s="4" t="inlineStr">
        <is>
          <t xml:space="preserve"> </t>
        </is>
      </c>
      <c r="S19" s="4" t="inlineStr">
        <is>
          <t xml:space="preserve"> </t>
        </is>
      </c>
      <c r="T19" s="5" t="n">
        <v>253507</v>
      </c>
      <c r="U19" s="5" t="n">
        <v>79073</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Working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6800000</v>
      </c>
      <c r="R20" s="4" t="inlineStr">
        <is>
          <t xml:space="preserve"> </t>
        </is>
      </c>
      <c r="S20" s="4" t="inlineStr">
        <is>
          <t xml:space="preserve"> </t>
        </is>
      </c>
      <c r="T20" s="6" t="n">
        <v>6800000</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Payment for sub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3479911</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Expected amount terminated, subscription</t>
        </is>
      </c>
      <c r="B24" s="5" t="n">
        <v>4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Share-Based Payment Arrangement, Tranche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Common stock exercised,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5" t="n">
        <v>240000</v>
      </c>
      <c r="Z27" s="4" t="inlineStr">
        <is>
          <t xml:space="preserve"> </t>
        </is>
      </c>
      <c r="AA27" s="4" t="inlineStr">
        <is>
          <t xml:space="preserve"> </t>
        </is>
      </c>
    </row>
    <row r="28">
      <c r="A28" s="4" t="inlineStr">
        <is>
          <t>Depos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5" t="n">
        <v>60000</v>
      </c>
      <c r="Z28" s="4" t="inlineStr">
        <is>
          <t xml:space="preserve"> </t>
        </is>
      </c>
      <c r="AA28" s="4" t="inlineStr">
        <is>
          <t xml:space="preserve"> </t>
        </is>
      </c>
    </row>
    <row r="29">
      <c r="A29" s="4" t="inlineStr">
        <is>
          <t>Share-Based Payment Arrangement, Tranche Two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Common stock exercised,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5" t="n">
        <v>240000</v>
      </c>
      <c r="Y31" s="4" t="inlineStr">
        <is>
          <t xml:space="preserve"> </t>
        </is>
      </c>
      <c r="Z31" s="4" t="inlineStr">
        <is>
          <t xml:space="preserve"> </t>
        </is>
      </c>
      <c r="AA31" s="4" t="inlineStr">
        <is>
          <t xml:space="preserve"> </t>
        </is>
      </c>
    </row>
    <row r="32">
      <c r="A32" s="4" t="inlineStr">
        <is>
          <t>Depos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6" t="n">
        <v>60000</v>
      </c>
      <c r="Y32" s="4" t="inlineStr">
        <is>
          <t xml:space="preserve"> </t>
        </is>
      </c>
      <c r="Z32" s="4" t="inlineStr">
        <is>
          <t xml:space="preserve"> </t>
        </is>
      </c>
      <c r="AA32" s="4" t="inlineStr">
        <is>
          <t xml:space="preserve"> </t>
        </is>
      </c>
    </row>
    <row r="33">
      <c r="A33" s="4" t="inlineStr">
        <is>
          <t>Share-Based Payment Arrangement, Tranche Three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Common stock exercised,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5" t="n">
        <v>240000</v>
      </c>
      <c r="Y35" s="4" t="inlineStr">
        <is>
          <t xml:space="preserve"> </t>
        </is>
      </c>
      <c r="Z35" s="4" t="inlineStr">
        <is>
          <t xml:space="preserve"> </t>
        </is>
      </c>
      <c r="AA35" s="4" t="inlineStr">
        <is>
          <t xml:space="preserve"> </t>
        </is>
      </c>
    </row>
    <row r="36">
      <c r="A36" s="4" t="inlineStr">
        <is>
          <t>Depos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5" t="n">
        <v>60000</v>
      </c>
      <c r="X36" s="4" t="inlineStr">
        <is>
          <t xml:space="preserve"> </t>
        </is>
      </c>
      <c r="Y36" s="4" t="inlineStr">
        <is>
          <t xml:space="preserve"> </t>
        </is>
      </c>
      <c r="Z36" s="4" t="inlineStr">
        <is>
          <t xml:space="preserve"> </t>
        </is>
      </c>
      <c r="AA36" s="4" t="inlineStr">
        <is>
          <t xml:space="preserve"> </t>
        </is>
      </c>
    </row>
    <row r="37">
      <c r="A37" s="4" t="inlineStr">
        <is>
          <t>Share Based Compensation Award Tranche Four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Common stock exercised,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5" t="n">
        <v>240000</v>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Depos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5" t="n">
        <v>60000</v>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December 2024 Special Meet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Common stock exercised,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3270000</v>
      </c>
      <c r="R43" s="4" t="inlineStr">
        <is>
          <t xml:space="preserve"> </t>
        </is>
      </c>
      <c r="S43" s="4" t="inlineStr">
        <is>
          <t xml:space="preserve"> </t>
        </is>
      </c>
      <c r="T43" s="5" t="n">
        <v>3270000</v>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Common stock exercis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6" t="n">
        <v>2285056</v>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Temporary Equity, Redemption Price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8" t="n">
        <v>11.77</v>
      </c>
      <c r="R45" s="4" t="inlineStr">
        <is>
          <t xml:space="preserve"> </t>
        </is>
      </c>
      <c r="S45" s="4" t="inlineStr">
        <is>
          <t xml:space="preserve"> </t>
        </is>
      </c>
      <c r="T45" s="8" t="n">
        <v>11.77</v>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Common stock exercised,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5" t="n">
        <v>26890000</v>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One Year Extens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Deposit trust accounts</t>
        </is>
      </c>
      <c r="B49" s="4" t="inlineStr">
        <is>
          <t xml:space="preserve"> </t>
        </is>
      </c>
      <c r="C49" s="5" t="n">
        <v>60000</v>
      </c>
      <c r="D49" s="4" t="inlineStr">
        <is>
          <t xml:space="preserve"> </t>
        </is>
      </c>
      <c r="E49" s="4" t="inlineStr">
        <is>
          <t xml:space="preserve"> </t>
        </is>
      </c>
      <c r="F49" s="4" t="inlineStr">
        <is>
          <t xml:space="preserve"> </t>
        </is>
      </c>
      <c r="G49" s="5" t="n">
        <v>6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IP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Issuance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1000000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Shar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8" t="n">
        <v>10.15</v>
      </c>
      <c r="O53" s="5" t="n">
        <v>1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Proceeds from IP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116725000</v>
      </c>
      <c r="O54" s="5" t="n">
        <v>10000000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Cash deposited to trust account for extens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780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Common stock exercised,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390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Private Placement Uni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Issuance of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52500</v>
      </c>
      <c r="O59" s="6" t="n">
        <v>517500</v>
      </c>
      <c r="P59" s="6" t="n">
        <v>570000</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Share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10</v>
      </c>
      <c r="O60" s="5" t="n">
        <v>10</v>
      </c>
      <c r="P60" s="5" t="n">
        <v>10</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Proceeds from issuance of private plac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525000</v>
      </c>
      <c r="O61" s="5" t="n">
        <v>5175000</v>
      </c>
      <c r="P61" s="5" t="n">
        <v>5700000</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Over-Allotment Op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Issuance of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1500000</v>
      </c>
      <c r="O64" s="6" t="n">
        <v>1500000</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Proceeds from issuance or sale of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150000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Offering costs, n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6887896</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Underwriting fe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2300000</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Deferred underwriting fe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4025000</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Other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562896</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Public Shar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Share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8" t="n">
        <v>10.15</v>
      </c>
      <c r="R72" s="4" t="inlineStr">
        <is>
          <t xml:space="preserve"> </t>
        </is>
      </c>
      <c r="S72" s="4" t="inlineStr">
        <is>
          <t xml:space="preserve"> </t>
        </is>
      </c>
      <c r="T72" s="8" t="n">
        <v>10.15</v>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Redemption on default of business combin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The
Company’s sponsor, officers and directors (the “Initial Stock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ommon stock in conjunction with any such amendment.</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Public Gold Marketing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Common stock exercised,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4445458</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Private Plac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Issuance of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570000</v>
      </c>
      <c r="O79" s="6" t="n">
        <v>570000</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Share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10</v>
      </c>
      <c r="O80" s="5" t="n">
        <v>10</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Proceeds from issuance of private plac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5700000</v>
      </c>
      <c r="O81" s="5" t="n">
        <v>5700000</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Private Placement [Member] | Pubco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Price per share</t>
        </is>
      </c>
      <c r="B84" s="4" t="inlineStr">
        <is>
          <t xml:space="preserve"> </t>
        </is>
      </c>
      <c r="C84" s="4" t="inlineStr">
        <is>
          <t xml:space="preserve"> </t>
        </is>
      </c>
      <c r="D84" s="5" t="n">
        <v>1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Number of shares purchase value</t>
        </is>
      </c>
      <c r="B85" s="4" t="inlineStr">
        <is>
          <t xml:space="preserve"> </t>
        </is>
      </c>
      <c r="C85" s="4" t="inlineStr">
        <is>
          <t xml:space="preserve"> </t>
        </is>
      </c>
      <c r="D85" s="5" t="n">
        <v>402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Private Placement [Member] | Subsequent Event [Member] | Pubco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Price per share</t>
        </is>
      </c>
      <c r="B88" s="5" t="n">
        <v>1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Number of shares purchase value</t>
        </is>
      </c>
      <c r="B89" s="5" t="n">
        <v>327991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Investment</t>
        </is>
      </c>
      <c r="B90" s="5" t="n">
        <v>87991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sheetData>
  <mergeCells count="3">
    <mergeCell ref="Q1:R1"/>
    <mergeCell ref="T1:U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mon Stock Subject to Possible Redemption (Details) - USD ($)</t>
        </is>
      </c>
      <c r="B1" s="2" t="inlineStr">
        <is>
          <t>12 Months Ended</t>
        </is>
      </c>
    </row>
    <row r="2">
      <c r="B2" s="2" t="inlineStr">
        <is>
          <t>Dec. 31, 2024</t>
        </is>
      </c>
      <c r="C2" s="2" t="inlineStr">
        <is>
          <t>Dec. 31, 2023</t>
        </is>
      </c>
    </row>
    <row r="3">
      <c r="A3" s="3" t="inlineStr">
        <is>
          <t>Financial Instruments Subject to Mandatory Redemption by Settlement Terms [Line Items]</t>
        </is>
      </c>
      <c r="B3" s="4" t="inlineStr">
        <is>
          <t xml:space="preserve"> </t>
        </is>
      </c>
      <c r="C3" s="4" t="inlineStr">
        <is>
          <t xml:space="preserve"> </t>
        </is>
      </c>
    </row>
    <row r="4">
      <c r="A4" s="4" t="inlineStr">
        <is>
          <t>Common stock subject to possible redemption shares</t>
        </is>
      </c>
      <c r="B4" s="6" t="n">
        <v>2562567</v>
      </c>
      <c r="C4" s="4" t="inlineStr">
        <is>
          <t xml:space="preserve"> </t>
        </is>
      </c>
    </row>
    <row r="5">
      <c r="A5" s="4" t="inlineStr">
        <is>
          <t>Common stock subject to possible redemption value</t>
        </is>
      </c>
      <c r="B5" s="5" t="n">
        <v>27938713</v>
      </c>
      <c r="C5" s="4" t="inlineStr">
        <is>
          <t xml:space="preserve"> </t>
        </is>
      </c>
    </row>
    <row r="6">
      <c r="A6" s="4" t="inlineStr">
        <is>
          <t>Common stock subject to possible redemption shares</t>
        </is>
      </c>
      <c r="B6" s="6" t="n">
        <v>277511</v>
      </c>
      <c r="C6" s="6" t="n">
        <v>2562567</v>
      </c>
    </row>
    <row r="7">
      <c r="A7" s="4" t="inlineStr">
        <is>
          <t>Common stock subject to possible redemption value</t>
        </is>
      </c>
      <c r="B7" s="5" t="n">
        <v>2816791</v>
      </c>
      <c r="C7" s="5" t="n">
        <v>27938713</v>
      </c>
    </row>
    <row r="8">
      <c r="A8" s="4" t="inlineStr">
        <is>
          <t>Common Stock Subject to Mandatory Redemption [Member]</t>
        </is>
      </c>
      <c r="B8" s="4" t="inlineStr">
        <is>
          <t xml:space="preserve"> </t>
        </is>
      </c>
      <c r="C8" s="4" t="inlineStr">
        <is>
          <t xml:space="preserve"> </t>
        </is>
      </c>
    </row>
    <row r="9">
      <c r="A9" s="3" t="inlineStr">
        <is>
          <t>Financial Instruments Subject to Mandatory Redemption by Settlement Terms [Line Items]</t>
        </is>
      </c>
      <c r="B9" s="4" t="inlineStr">
        <is>
          <t xml:space="preserve"> </t>
        </is>
      </c>
      <c r="C9" s="4" t="inlineStr">
        <is>
          <t xml:space="preserve"> </t>
        </is>
      </c>
    </row>
    <row r="10">
      <c r="A10" s="4" t="inlineStr">
        <is>
          <t>Common stock subject to possible redemption shares</t>
        </is>
      </c>
      <c r="B10" s="6" t="n">
        <v>2562567</v>
      </c>
      <c r="C10" s="6" t="n">
        <v>11500000</v>
      </c>
    </row>
    <row r="11">
      <c r="A11" s="4" t="inlineStr">
        <is>
          <t>Common stock subject to possible redemption value</t>
        </is>
      </c>
      <c r="B11" s="5" t="n">
        <v>27938713</v>
      </c>
      <c r="C11" s="5" t="n">
        <v>117864419</v>
      </c>
    </row>
    <row r="12">
      <c r="A12" s="4" t="inlineStr">
        <is>
          <t>Less:Redemptions shares (paid in April and November 2023)</t>
        </is>
      </c>
      <c r="B12" s="6" t="n">
        <v>-2285056</v>
      </c>
      <c r="C12" s="6" t="n">
        <v>-8937433</v>
      </c>
    </row>
    <row r="13">
      <c r="A13" s="4" t="inlineStr">
        <is>
          <t>Less: Redemptions value</t>
        </is>
      </c>
      <c r="B13" s="5" t="n">
        <v>-26890379</v>
      </c>
      <c r="C13" s="5" t="n">
        <v>-93521369</v>
      </c>
    </row>
    <row r="14">
      <c r="A14" s="4" t="inlineStr">
        <is>
          <t>Plus: Remeasurement of carrying amount to redemption shares</t>
        </is>
      </c>
      <c r="B14" s="4" t="inlineStr">
        <is>
          <t xml:space="preserve"> </t>
        </is>
      </c>
      <c r="C14" s="4" t="inlineStr">
        <is>
          <t xml:space="preserve"> </t>
        </is>
      </c>
    </row>
    <row r="15">
      <c r="A15" s="4" t="inlineStr">
        <is>
          <t>Plus: Remeasurement of carrying amount to redemption value</t>
        </is>
      </c>
      <c r="B15" s="5" t="n">
        <v>1768457</v>
      </c>
      <c r="C15" s="5" t="n">
        <v>3595663</v>
      </c>
    </row>
    <row r="16">
      <c r="A16" s="4" t="inlineStr">
        <is>
          <t>Common stock subject to possible redemption shares</t>
        </is>
      </c>
      <c r="B16" s="6" t="n">
        <v>277511</v>
      </c>
      <c r="C16" s="6" t="n">
        <v>2562567</v>
      </c>
    </row>
    <row r="17">
      <c r="A17" s="4" t="inlineStr">
        <is>
          <t>Common stock subject to possible redemption value</t>
        </is>
      </c>
      <c r="B17" s="5" t="n">
        <v>2816791</v>
      </c>
      <c r="C17" s="5" t="n">
        <v>27938713</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Loss Basic and Diluted Per Share (Details) - USD ($)</t>
        </is>
      </c>
      <c r="B1" s="2" t="inlineStr">
        <is>
          <t>12 Months Ended</t>
        </is>
      </c>
    </row>
    <row r="2">
      <c r="B2" s="2" t="inlineStr">
        <is>
          <t>Dec. 31, 2024</t>
        </is>
      </c>
      <c r="C2" s="2" t="inlineStr">
        <is>
          <t>Dec. 31, 2023</t>
        </is>
      </c>
    </row>
    <row r="3">
      <c r="A3" s="4" t="inlineStr">
        <is>
          <t>Net (loss) income</t>
        </is>
      </c>
      <c r="B3" s="5" t="n">
        <v>-978445</v>
      </c>
      <c r="C3" s="5" t="n">
        <v>1320324</v>
      </c>
    </row>
    <row r="4">
      <c r="A4" s="4" t="inlineStr">
        <is>
          <t>Remeasurement of common stock subject to redemption</t>
        </is>
      </c>
      <c r="B4" s="6" t="n">
        <v>-1768457</v>
      </c>
      <c r="C4" s="6" t="n">
        <v>-3595663</v>
      </c>
    </row>
    <row r="5">
      <c r="A5" s="4" t="inlineStr">
        <is>
          <t>Net loss including remeasurement of common stock subject to redemption value</t>
        </is>
      </c>
      <c r="B5" s="6" t="n">
        <v>-2746902</v>
      </c>
      <c r="C5" s="6" t="n">
        <v>-2275339</v>
      </c>
    </row>
    <row r="6">
      <c r="A6" s="4" t="inlineStr">
        <is>
          <t>Remeasurement of common stock subject to redemption</t>
        </is>
      </c>
      <c r="B6" s="6" t="n">
        <v>-1768457</v>
      </c>
      <c r="C6" s="6" t="n">
        <v>-3595663</v>
      </c>
    </row>
    <row r="7">
      <c r="A7" s="4" t="inlineStr">
        <is>
          <t>Redeemable Common Stock [Member]</t>
        </is>
      </c>
      <c r="B7" s="4" t="inlineStr">
        <is>
          <t xml:space="preserve"> </t>
        </is>
      </c>
      <c r="C7" s="4" t="inlineStr">
        <is>
          <t xml:space="preserve"> </t>
        </is>
      </c>
    </row>
    <row r="8">
      <c r="A8" s="4" t="inlineStr">
        <is>
          <t>Allocation of net income (loss), as adjusted</t>
        </is>
      </c>
      <c r="B8" s="6" t="n">
        <v>-1134852</v>
      </c>
      <c r="C8" s="6" t="n">
        <v>-1423357</v>
      </c>
    </row>
    <row r="9">
      <c r="A9" s="4" t="inlineStr">
        <is>
          <t>Remeasurement of common stock subject to redemption</t>
        </is>
      </c>
      <c r="B9" s="5" t="n">
        <v>1768457</v>
      </c>
      <c r="C9" s="5" t="n">
        <v>3595663</v>
      </c>
    </row>
    <row r="10">
      <c r="A10" s="4" t="inlineStr">
        <is>
          <t>Basic weighted average shares outstanding</t>
        </is>
      </c>
      <c r="B10" s="6" t="n">
        <v>2425214</v>
      </c>
      <c r="C10" s="6" t="n">
        <v>5755364</v>
      </c>
    </row>
    <row r="11">
      <c r="A11" s="4" t="inlineStr">
        <is>
          <t>Diluted weighted average shares outstanding</t>
        </is>
      </c>
      <c r="B11" s="6" t="n">
        <v>2425214</v>
      </c>
      <c r="C11" s="6" t="n">
        <v>5755364</v>
      </c>
    </row>
    <row r="12">
      <c r="A12" s="4" t="inlineStr">
        <is>
          <t>Basic net income (loss) per share of common stock</t>
        </is>
      </c>
      <c r="B12" s="8" t="n">
        <v>0.26</v>
      </c>
      <c r="C12" s="8" t="n">
        <v>0.38</v>
      </c>
    </row>
    <row r="13">
      <c r="A13" s="4" t="inlineStr">
        <is>
          <t>Diluted net income (loss) per share of common stock</t>
        </is>
      </c>
      <c r="B13" s="8" t="n">
        <v>0.26</v>
      </c>
      <c r="C13" s="8" t="n">
        <v>0.38</v>
      </c>
    </row>
    <row r="14">
      <c r="A14" s="4" t="inlineStr">
        <is>
          <t>Redeemable Common Stock [Member] | Revision of Prior Period, Adjustment [Member]</t>
        </is>
      </c>
      <c r="B14" s="4" t="inlineStr">
        <is>
          <t xml:space="preserve"> </t>
        </is>
      </c>
      <c r="C14" s="4" t="inlineStr">
        <is>
          <t xml:space="preserve"> </t>
        </is>
      </c>
    </row>
    <row r="15">
      <c r="A15" s="4" t="inlineStr">
        <is>
          <t>Allocation of net income (loss), as adjusted</t>
        </is>
      </c>
      <c r="B15" s="5" t="n">
        <v>633605</v>
      </c>
      <c r="C15" s="5" t="n">
        <v>2172306</v>
      </c>
    </row>
    <row r="16">
      <c r="A16" s="4" t="inlineStr">
        <is>
          <t>Non-Redeemable Common Stock [Member]</t>
        </is>
      </c>
      <c r="B16" s="4" t="inlineStr">
        <is>
          <t xml:space="preserve"> </t>
        </is>
      </c>
      <c r="C16" s="4" t="inlineStr">
        <is>
          <t xml:space="preserve"> </t>
        </is>
      </c>
    </row>
    <row r="17">
      <c r="A17" s="4" t="inlineStr">
        <is>
          <t>Allocation of net income (loss), as adjusted</t>
        </is>
      </c>
      <c r="B17" s="6" t="n">
        <v>-1612050</v>
      </c>
      <c r="C17" s="6" t="n">
        <v>-851982</v>
      </c>
    </row>
    <row r="18">
      <c r="A18" s="4" t="inlineStr">
        <is>
          <t>Remeasurement of common stock subject to redemption</t>
        </is>
      </c>
      <c r="B18" s="4" t="inlineStr">
        <is>
          <t xml:space="preserve"> </t>
        </is>
      </c>
      <c r="C18" s="4" t="inlineStr">
        <is>
          <t xml:space="preserve"> </t>
        </is>
      </c>
    </row>
    <row r="19">
      <c r="A19" s="4" t="inlineStr">
        <is>
          <t>Basic weighted average shares outstanding</t>
        </is>
      </c>
      <c r="B19" s="6" t="n">
        <v>3445000</v>
      </c>
      <c r="C19" s="6" t="n">
        <v>3445000</v>
      </c>
    </row>
    <row r="20">
      <c r="A20" s="4" t="inlineStr">
        <is>
          <t>Diluted weighted average shares outstanding</t>
        </is>
      </c>
      <c r="B20" s="6" t="n">
        <v>3445000</v>
      </c>
      <c r="C20" s="6" t="n">
        <v>3445000</v>
      </c>
    </row>
    <row r="21">
      <c r="A21" s="4" t="inlineStr">
        <is>
          <t>Basic net income (loss) per share of common stock</t>
        </is>
      </c>
      <c r="B21" s="8" t="n">
        <v>-0.47</v>
      </c>
      <c r="C21" s="8" t="n">
        <v>-0.25</v>
      </c>
    </row>
    <row r="22">
      <c r="A22" s="4" t="inlineStr">
        <is>
          <t>Diluted net income (loss) per share of common stock</t>
        </is>
      </c>
      <c r="B22" s="8" t="n">
        <v>-0.47</v>
      </c>
      <c r="C22" s="8" t="n">
        <v>-0.25</v>
      </c>
    </row>
    <row r="23">
      <c r="A23" s="4" t="inlineStr">
        <is>
          <t>Non-Redeemable Common Stock [Member] | Revision of Prior Period, Adjustment [Member]</t>
        </is>
      </c>
      <c r="B23" s="4" t="inlineStr">
        <is>
          <t xml:space="preserve"> </t>
        </is>
      </c>
      <c r="C23" s="4" t="inlineStr">
        <is>
          <t xml:space="preserve"> </t>
        </is>
      </c>
    </row>
    <row r="24">
      <c r="A24" s="4" t="inlineStr">
        <is>
          <t>Allocation of net income (loss), as adjusted</t>
        </is>
      </c>
      <c r="B24" s="5" t="n">
        <v>-1612050</v>
      </c>
      <c r="C24" s="5" t="n">
        <v>-851982</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Temporary equity, par value</t>
        </is>
      </c>
      <c r="B3" s="7" t="n">
        <v>0.001</v>
      </c>
      <c r="C3" s="7" t="n">
        <v>0.001</v>
      </c>
    </row>
    <row r="4">
      <c r="A4" s="4" t="inlineStr">
        <is>
          <t>Temporary equity shares redemption</t>
        </is>
      </c>
      <c r="B4" s="6" t="n">
        <v>277511</v>
      </c>
      <c r="C4" s="6" t="n">
        <v>2562567</v>
      </c>
    </row>
    <row r="5">
      <c r="A5" s="4" t="inlineStr">
        <is>
          <t>Temporary equity, redemption price per share</t>
        </is>
      </c>
      <c r="B5" s="8" t="n">
        <v>10.15</v>
      </c>
      <c r="C5" s="8" t="n">
        <v>10.9</v>
      </c>
    </row>
    <row r="6">
      <c r="A6" s="4" t="inlineStr">
        <is>
          <t>Common stock, par value</t>
        </is>
      </c>
      <c r="B6" s="7" t="n">
        <v>0.001</v>
      </c>
      <c r="C6" s="7" t="n">
        <v>0.001</v>
      </c>
    </row>
    <row r="7">
      <c r="A7" s="4" t="inlineStr">
        <is>
          <t>Common stock, shares authorized</t>
        </is>
      </c>
      <c r="B7" s="6" t="n">
        <v>500000000</v>
      </c>
      <c r="C7" s="6" t="n">
        <v>500000000</v>
      </c>
    </row>
    <row r="8">
      <c r="A8" s="4" t="inlineStr">
        <is>
          <t>Common stock, shares issued</t>
        </is>
      </c>
      <c r="B8" s="6" t="n">
        <v>3445000</v>
      </c>
      <c r="C8" s="6" t="n">
        <v>3445000</v>
      </c>
    </row>
    <row r="9">
      <c r="A9" s="4" t="inlineStr">
        <is>
          <t>Common stock, shares outstanding</t>
        </is>
      </c>
      <c r="B9" s="6" t="n">
        <v>3445000</v>
      </c>
      <c r="C9" s="6" t="n">
        <v>34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 width="14" customWidth="1" min="8" max="8"/>
    <col width="14" customWidth="1" min="9" max="9"/>
    <col width="14" customWidth="1" min="10" max="10"/>
    <col width="14" customWidth="1" min="11" max="11"/>
  </cols>
  <sheetData>
    <row r="1">
      <c r="A1" s="1" t="inlineStr">
        <is>
          <t>Summary of Significant Accounting Policies (Details Narrative) - USD ($)</t>
        </is>
      </c>
      <c r="D1" s="2" t="inlineStr">
        <is>
          <t>1 Months Ended</t>
        </is>
      </c>
      <c r="F1" s="2" t="inlineStr">
        <is>
          <t>12 Months Ended</t>
        </is>
      </c>
    </row>
    <row r="2">
      <c r="B2" s="2" t="inlineStr">
        <is>
          <t>Nov. 28, 2023</t>
        </is>
      </c>
      <c r="C2" s="2" t="inlineStr">
        <is>
          <t>Mar. 06, 2023</t>
        </is>
      </c>
      <c r="D2" s="2" t="inlineStr">
        <is>
          <t>Dec. 31, 2024</t>
        </is>
      </c>
      <c r="E2" s="2" t="inlineStr">
        <is>
          <t>Mar. 31, 2023</t>
        </is>
      </c>
      <c r="F2" s="2" t="inlineStr">
        <is>
          <t>Dec. 31, 2024</t>
        </is>
      </c>
      <c r="G2" s="2" t="inlineStr">
        <is>
          <t>Dec. 31, 2023</t>
        </is>
      </c>
      <c r="H2" s="2" t="inlineStr">
        <is>
          <t>Oct. 31, 2023</t>
        </is>
      </c>
      <c r="I2" s="2" t="inlineStr">
        <is>
          <t>Oct. 04, 2023</t>
        </is>
      </c>
      <c r="J2" s="2" t="inlineStr">
        <is>
          <t>Sep. 09, 2023</t>
        </is>
      </c>
      <c r="K2" s="2" t="inlineStr">
        <is>
          <t>Dec. 09,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and penalties</t>
        </is>
      </c>
      <c r="B4" s="4" t="inlineStr">
        <is>
          <t xml:space="preserve"> </t>
        </is>
      </c>
      <c r="C4" s="4" t="inlineStr">
        <is>
          <t xml:space="preserve"> </t>
        </is>
      </c>
      <c r="D4" s="4" t="inlineStr">
        <is>
          <t xml:space="preserve"> </t>
        </is>
      </c>
      <c r="E4" s="4" t="inlineStr">
        <is>
          <t xml:space="preserve"> </t>
        </is>
      </c>
      <c r="F4" s="5" t="n">
        <v>121630</v>
      </c>
      <c r="G4" s="5" t="n">
        <v>11888</v>
      </c>
      <c r="H4" s="4" t="inlineStr">
        <is>
          <t xml:space="preserve"> </t>
        </is>
      </c>
      <c r="I4" s="4" t="inlineStr">
        <is>
          <t xml:space="preserve"> </t>
        </is>
      </c>
      <c r="J4" s="4" t="inlineStr">
        <is>
          <t xml:space="preserve"> </t>
        </is>
      </c>
      <c r="K4" s="4" t="inlineStr">
        <is>
          <t xml:space="preserve"> </t>
        </is>
      </c>
    </row>
    <row r="5">
      <c r="A5" s="4" t="inlineStr">
        <is>
          <t>Taxes payable</t>
        </is>
      </c>
      <c r="B5" s="4" t="inlineStr">
        <is>
          <t xml:space="preserve"> </t>
        </is>
      </c>
      <c r="C5" s="4" t="inlineStr">
        <is>
          <t xml:space="preserve"> </t>
        </is>
      </c>
      <c r="D5" s="5" t="n">
        <v>479279</v>
      </c>
      <c r="E5" s="4" t="inlineStr">
        <is>
          <t xml:space="preserve"> </t>
        </is>
      </c>
      <c r="F5" s="5" t="n">
        <v>479279</v>
      </c>
      <c r="G5" s="6" t="n">
        <v>529505</v>
      </c>
      <c r="H5" s="4" t="inlineStr">
        <is>
          <t xml:space="preserve"> </t>
        </is>
      </c>
      <c r="I5" s="4" t="inlineStr">
        <is>
          <t xml:space="preserve"> </t>
        </is>
      </c>
      <c r="J5" s="4" t="inlineStr">
        <is>
          <t xml:space="preserve"> </t>
        </is>
      </c>
      <c r="K5" s="4" t="inlineStr">
        <is>
          <t xml:space="preserve"> </t>
        </is>
      </c>
    </row>
    <row r="6">
      <c r="A6" s="4" t="inlineStr">
        <is>
          <t>Taxes payable</t>
        </is>
      </c>
      <c r="B6" s="4" t="inlineStr">
        <is>
          <t xml:space="preserve"> </t>
        </is>
      </c>
      <c r="C6" s="4" t="inlineStr">
        <is>
          <t xml:space="preserve"> </t>
        </is>
      </c>
      <c r="D6" s="4" t="inlineStr">
        <is>
          <t xml:space="preserve"> </t>
        </is>
      </c>
      <c r="E6" s="4" t="inlineStr">
        <is>
          <t xml:space="preserve"> </t>
        </is>
      </c>
      <c r="F6" s="4" t="inlineStr">
        <is>
          <t xml:space="preserve"> </t>
        </is>
      </c>
      <c r="G6" s="6" t="n">
        <v>239374</v>
      </c>
      <c r="H6" s="4" t="inlineStr">
        <is>
          <t xml:space="preserve"> </t>
        </is>
      </c>
      <c r="I6" s="4" t="inlineStr">
        <is>
          <t xml:space="preserve"> </t>
        </is>
      </c>
      <c r="J6" s="4" t="inlineStr">
        <is>
          <t xml:space="preserve"> </t>
        </is>
      </c>
      <c r="K6" s="4" t="inlineStr">
        <is>
          <t xml:space="preserve"> </t>
        </is>
      </c>
    </row>
    <row r="7">
      <c r="A7" s="4" t="inlineStr">
        <is>
          <t>Exercised common stock, shares</t>
        </is>
      </c>
      <c r="B7" s="6" t="n">
        <v>2180738</v>
      </c>
      <c r="C7" s="6" t="n">
        <v>6756695</v>
      </c>
      <c r="D7" s="6" t="n">
        <v>2285056</v>
      </c>
      <c r="E7" s="6" t="n">
        <v>675669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redemption amount</t>
        </is>
      </c>
      <c r="B8" s="4" t="inlineStr">
        <is>
          <t xml:space="preserve"> </t>
        </is>
      </c>
      <c r="C8" s="4" t="inlineStr">
        <is>
          <t xml:space="preserve"> </t>
        </is>
      </c>
      <c r="D8" s="4" t="inlineStr">
        <is>
          <t xml:space="preserve"> </t>
        </is>
      </c>
      <c r="E8" s="5" t="n">
        <v>6992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issued price per share</t>
        </is>
      </c>
      <c r="B9" s="8" t="n">
        <v>10.82</v>
      </c>
      <c r="C9" s="8" t="n">
        <v>10.35</v>
      </c>
      <c r="D9" s="8" t="n">
        <v>11.77</v>
      </c>
      <c r="E9" s="4" t="inlineStr">
        <is>
          <t xml:space="preserve"> </t>
        </is>
      </c>
      <c r="F9" s="8" t="n">
        <v>11.77</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ggregate amount</t>
        </is>
      </c>
      <c r="B10" s="5" t="n">
        <v>23600000</v>
      </c>
      <c r="C10" s="4" t="inlineStr">
        <is>
          <t xml:space="preserve"> </t>
        </is>
      </c>
      <c r="D10" s="5" t="n">
        <v>2689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sset, Held-in-Trust</t>
        </is>
      </c>
      <c r="B11" s="4" t="inlineStr">
        <is>
          <t xml:space="preserve"> </t>
        </is>
      </c>
      <c r="C11" s="4" t="inlineStr">
        <is>
          <t xml:space="preserve"> </t>
        </is>
      </c>
      <c r="D11" s="5" t="n">
        <v>3270000</v>
      </c>
      <c r="E11" s="4" t="inlineStr">
        <is>
          <t xml:space="preserve"> </t>
        </is>
      </c>
      <c r="F11" s="5" t="n">
        <v>3270000</v>
      </c>
      <c r="G11" s="4" t="inlineStr">
        <is>
          <t xml:space="preserve"> </t>
        </is>
      </c>
      <c r="H11" s="5" t="n">
        <v>130000</v>
      </c>
      <c r="I11" s="5" t="n">
        <v>130000</v>
      </c>
      <c r="J11" s="5" t="n">
        <v>130000</v>
      </c>
      <c r="K11" s="4" t="inlineStr">
        <is>
          <t xml:space="preserve"> </t>
        </is>
      </c>
    </row>
    <row r="12">
      <c r="A12" s="4" t="inlineStr">
        <is>
          <t>Excise tax liability</t>
        </is>
      </c>
      <c r="B12" s="4" t="inlineStr">
        <is>
          <t xml:space="preserve"> </t>
        </is>
      </c>
      <c r="C12" s="4" t="inlineStr">
        <is>
          <t xml:space="preserve"> </t>
        </is>
      </c>
      <c r="D12" s="9" t="n">
        <v>0.01</v>
      </c>
      <c r="E12" s="4" t="inlineStr">
        <is>
          <t xml:space="preserve"> </t>
        </is>
      </c>
      <c r="F12" s="9" t="n">
        <v>0.01</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cise tax liability, value</t>
        </is>
      </c>
      <c r="B13" s="4" t="inlineStr">
        <is>
          <t xml:space="preserve"> </t>
        </is>
      </c>
      <c r="C13" s="4" t="inlineStr">
        <is>
          <t xml:space="preserve"> </t>
        </is>
      </c>
      <c r="D13" s="5" t="n">
        <v>1313485</v>
      </c>
      <c r="E13" s="4" t="inlineStr">
        <is>
          <t xml:space="preserve"> </t>
        </is>
      </c>
      <c r="F13" s="5" t="n">
        <v>1313485</v>
      </c>
      <c r="G13" s="5" t="n">
        <v>935214</v>
      </c>
      <c r="H13" s="4" t="inlineStr">
        <is>
          <t xml:space="preserve"> </t>
        </is>
      </c>
      <c r="I13" s="4" t="inlineStr">
        <is>
          <t xml:space="preserve"> </t>
        </is>
      </c>
      <c r="J13" s="4" t="inlineStr">
        <is>
          <t xml:space="preserve"> </t>
        </is>
      </c>
      <c r="K13" s="4" t="inlineStr">
        <is>
          <t xml:space="preserve"> </t>
        </is>
      </c>
    </row>
    <row r="14">
      <c r="A14" s="4" t="inlineStr">
        <is>
          <t>Penalties and interest</t>
        </is>
      </c>
      <c r="B14" s="4" t="inlineStr">
        <is>
          <t xml:space="preserve"> </t>
        </is>
      </c>
      <c r="C14" s="4" t="inlineStr">
        <is>
          <t xml:space="preserve"> </t>
        </is>
      </c>
      <c r="D14" s="6" t="n">
        <v>109368</v>
      </c>
      <c r="E14" s="4" t="inlineStr">
        <is>
          <t xml:space="preserve"> </t>
        </is>
      </c>
      <c r="F14" s="5" t="n">
        <v>109368</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cise tax description</t>
        </is>
      </c>
      <c r="B15" s="4" t="inlineStr">
        <is>
          <t xml:space="preserve"> </t>
        </is>
      </c>
      <c r="C15" s="4" t="inlineStr">
        <is>
          <t xml:space="preserve"> </t>
        </is>
      </c>
      <c r="D15" s="4" t="inlineStr">
        <is>
          <t xml:space="preserve"> </t>
        </is>
      </c>
      <c r="E15" s="4" t="inlineStr">
        <is>
          <t xml:space="preserve"> </t>
        </is>
      </c>
      <c r="F15" s="4" t="inlineStr">
        <is>
          <t>Any amount of such Excise Tax not paid in full, will be subject to additional interest
and penalties which are currently estimated at 10% interest per annum and a 5% underpayment penalty per month or portion of a month up
to 25% of the total liability for any amount that is unpaid from November 1, 2024 until paid in full.</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cise interest</t>
        </is>
      </c>
      <c r="B16" s="4" t="inlineStr">
        <is>
          <t xml:space="preserve"> </t>
        </is>
      </c>
      <c r="C16" s="4" t="inlineStr">
        <is>
          <t xml:space="preserve"> </t>
        </is>
      </c>
      <c r="D16" s="6" t="n">
        <v>15847</v>
      </c>
      <c r="E16" s="4" t="inlineStr">
        <is>
          <t xml:space="preserve"> </t>
        </is>
      </c>
      <c r="F16" s="5" t="n">
        <v>15847</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cise penalties</t>
        </is>
      </c>
      <c r="B17" s="4" t="inlineStr">
        <is>
          <t xml:space="preserve"> </t>
        </is>
      </c>
      <c r="C17" s="4" t="inlineStr">
        <is>
          <t xml:space="preserve"> </t>
        </is>
      </c>
      <c r="D17" s="5" t="n">
        <v>93521</v>
      </c>
      <c r="E17" s="4" t="inlineStr">
        <is>
          <t xml:space="preserve"> </t>
        </is>
      </c>
      <c r="F17" s="5" t="n">
        <v>93521</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emporary equity, shares redemption</t>
        </is>
      </c>
      <c r="B18" s="4" t="inlineStr">
        <is>
          <t xml:space="preserve"> </t>
        </is>
      </c>
      <c r="C18" s="4" t="inlineStr">
        <is>
          <t xml:space="preserve"> </t>
        </is>
      </c>
      <c r="D18" s="6" t="n">
        <v>277511</v>
      </c>
      <c r="E18" s="4" t="inlineStr">
        <is>
          <t xml:space="preserve"> </t>
        </is>
      </c>
      <c r="F18" s="6" t="n">
        <v>277511</v>
      </c>
      <c r="G18" s="6" t="n">
        <v>2562567</v>
      </c>
      <c r="H18" s="4" t="inlineStr">
        <is>
          <t xml:space="preserve"> </t>
        </is>
      </c>
      <c r="I18" s="4" t="inlineStr">
        <is>
          <t xml:space="preserve"> </t>
        </is>
      </c>
      <c r="J18" s="4" t="inlineStr">
        <is>
          <t xml:space="preserve"> </t>
        </is>
      </c>
      <c r="K18" s="4" t="inlineStr">
        <is>
          <t xml:space="preserve"> </t>
        </is>
      </c>
    </row>
    <row r="19">
      <c r="A19" s="4" t="inlineStr">
        <is>
          <t>Redeemable noncontrolling interest equity common redemption value</t>
        </is>
      </c>
      <c r="B19" s="5" t="n">
        <v>23600000</v>
      </c>
      <c r="C19" s="5" t="n">
        <v>6992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 price per share</t>
        </is>
      </c>
      <c r="B20" s="4" t="inlineStr">
        <is>
          <t xml:space="preserve"> </t>
        </is>
      </c>
      <c r="C20" s="4" t="inlineStr">
        <is>
          <t xml:space="preserve"> </t>
        </is>
      </c>
      <c r="D20" s="8" t="n">
        <v>9.5</v>
      </c>
      <c r="E20" s="4" t="inlineStr">
        <is>
          <t xml:space="preserve"> </t>
        </is>
      </c>
      <c r="F20" s="8" t="n">
        <v>9.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ublic Warrants and Private Placement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s to purchase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7242000</v>
      </c>
    </row>
    <row r="24">
      <c r="A24" s="4" t="inlineStr">
        <is>
          <t>Warrant 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0</v>
      </c>
    </row>
    <row r="25">
      <c r="A25" s="4" t="inlineStr">
        <is>
          <t>Antidilutive securities</t>
        </is>
      </c>
      <c r="B25" s="4" t="inlineStr">
        <is>
          <t xml:space="preserve"> </t>
        </is>
      </c>
      <c r="C25" s="4" t="inlineStr">
        <is>
          <t xml:space="preserve"> </t>
        </is>
      </c>
      <c r="D25" s="4" t="inlineStr">
        <is>
          <t xml:space="preserve"> </t>
        </is>
      </c>
      <c r="E25" s="4" t="inlineStr">
        <is>
          <t xml:space="preserve"> </t>
        </is>
      </c>
      <c r="F25" s="6" t="n">
        <v>7242000</v>
      </c>
      <c r="G25" s="6" t="n">
        <v>7242000</v>
      </c>
      <c r="H25" s="4" t="inlineStr">
        <is>
          <t xml:space="preserve"> </t>
        </is>
      </c>
      <c r="I25" s="4" t="inlineStr">
        <is>
          <t xml:space="preserve"> </t>
        </is>
      </c>
      <c r="J25" s="4" t="inlineStr">
        <is>
          <t xml:space="preserve"> </t>
        </is>
      </c>
      <c r="K25" s="4" t="inlineStr">
        <is>
          <t xml:space="preserve"> </t>
        </is>
      </c>
    </row>
  </sheetData>
  <mergeCells count="3">
    <mergeCell ref="D1:E1"/>
    <mergeCell ref="F1:G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4" customWidth="1" min="5" max="5"/>
  </cols>
  <sheetData>
    <row r="1">
      <c r="A1" s="1" t="inlineStr">
        <is>
          <t>Initial Public Offering and Over-allotment (Details Narrative) - $ / shares</t>
        </is>
      </c>
      <c r="B1" s="2" t="inlineStr">
        <is>
          <t>1 Months Ended</t>
        </is>
      </c>
    </row>
    <row r="2">
      <c r="B2" s="2" t="inlineStr">
        <is>
          <t>Dec. 31, 2021</t>
        </is>
      </c>
      <c r="C2" s="2" t="inlineStr">
        <is>
          <t>Dec. 31, 2024</t>
        </is>
      </c>
      <c r="D2" s="2" t="inlineStr">
        <is>
          <t>Nov. 28, 2023</t>
        </is>
      </c>
      <c r="E2" s="2" t="inlineStr">
        <is>
          <t>Mar. 06,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Shares issued, price per share</t>
        </is>
      </c>
      <c r="B4" s="4" t="inlineStr">
        <is>
          <t xml:space="preserve"> </t>
        </is>
      </c>
      <c r="C4" s="8" t="n">
        <v>11.77</v>
      </c>
      <c r="D4" s="8" t="n">
        <v>10.82</v>
      </c>
      <c r="E4" s="8" t="n">
        <v>10.35</v>
      </c>
    </row>
    <row r="5">
      <c r="A5" s="4" t="inlineStr">
        <is>
          <t>IPO and Over Allotment [Member]</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Issuance of common stock</t>
        </is>
      </c>
      <c r="B7" s="6" t="n">
        <v>11500000</v>
      </c>
      <c r="C7" s="4" t="inlineStr">
        <is>
          <t xml:space="preserve"> </t>
        </is>
      </c>
      <c r="D7" s="4" t="inlineStr">
        <is>
          <t xml:space="preserve"> </t>
        </is>
      </c>
      <c r="E7" s="4" t="inlineStr">
        <is>
          <t xml:space="preserve"> </t>
        </is>
      </c>
    </row>
    <row r="8">
      <c r="A8" s="4" t="inlineStr">
        <is>
          <t>Shares issued, price per share</t>
        </is>
      </c>
      <c r="B8" s="5" t="n">
        <v>10</v>
      </c>
      <c r="C8" s="4" t="inlineStr">
        <is>
          <t xml:space="preserve"> </t>
        </is>
      </c>
      <c r="D8" s="4" t="inlineStr">
        <is>
          <t xml:space="preserve"> </t>
        </is>
      </c>
      <c r="E8" s="4" t="inlineStr">
        <is>
          <t xml:space="preserve"> </t>
        </is>
      </c>
    </row>
    <row r="9">
      <c r="A9" s="4" t="inlineStr">
        <is>
          <t>Sale of stock description</t>
        </is>
      </c>
      <c r="B9" s="4" t="inlineStr">
        <is>
          <t>Each Public Warrant entitles its
holder to purchase one-half (1/2) of one share of common stock at a price of $11.50 per share, subject to adjustment. Each Public Right
entitles the holder to receive one-tenth (1/10) of one share of common stock at the closing of a Business Combination (see Note 8).</t>
        </is>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8" customWidth="1" min="1" max="1"/>
    <col width="80" customWidth="1" min="2" max="2"/>
    <col width="80" customWidth="1" min="3" max="3"/>
    <col width="14" customWidth="1" min="4" max="4"/>
    <col width="14" customWidth="1" min="5" max="5"/>
    <col width="14" customWidth="1" min="6" max="6"/>
  </cols>
  <sheetData>
    <row r="1">
      <c r="A1" s="1" t="inlineStr">
        <is>
          <t>Private Placement (Details Narrative) - USD ($)</t>
        </is>
      </c>
      <c r="B1" s="2" t="inlineStr">
        <is>
          <t>Dec. 13, 2021</t>
        </is>
      </c>
      <c r="C1" s="2" t="inlineStr">
        <is>
          <t>Dec. 09, 2021</t>
        </is>
      </c>
      <c r="D1" s="2" t="inlineStr">
        <is>
          <t>Dec. 31, 2024</t>
        </is>
      </c>
      <c r="E1" s="2" t="inlineStr">
        <is>
          <t>Nov. 28, 2023</t>
        </is>
      </c>
      <c r="F1" s="2" t="inlineStr">
        <is>
          <t>Mar. 06, 2023</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s issued price per share</t>
        </is>
      </c>
      <c r="B3" s="4" t="inlineStr">
        <is>
          <t xml:space="preserve"> </t>
        </is>
      </c>
      <c r="C3" s="4" t="inlineStr">
        <is>
          <t xml:space="preserve"> </t>
        </is>
      </c>
      <c r="D3" s="8" t="n">
        <v>11.77</v>
      </c>
      <c r="E3" s="8" t="n">
        <v>10.82</v>
      </c>
      <c r="F3" s="8" t="n">
        <v>10.35</v>
      </c>
    </row>
    <row r="4">
      <c r="A4" s="4" t="inlineStr">
        <is>
          <t>Private Plac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idiary, Sale of Stock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ssuance of common stock</t>
        </is>
      </c>
      <c r="B6" s="6" t="n">
        <v>570000</v>
      </c>
      <c r="C6" s="6" t="n">
        <v>570000</v>
      </c>
      <c r="D6" s="4" t="inlineStr">
        <is>
          <t xml:space="preserve"> </t>
        </is>
      </c>
      <c r="E6" s="4" t="inlineStr">
        <is>
          <t xml:space="preserve"> </t>
        </is>
      </c>
      <c r="F6" s="4" t="inlineStr">
        <is>
          <t xml:space="preserve"> </t>
        </is>
      </c>
    </row>
    <row r="7">
      <c r="A7" s="4" t="inlineStr">
        <is>
          <t>Shares issued price per share</t>
        </is>
      </c>
      <c r="B7" s="5" t="n">
        <v>10</v>
      </c>
      <c r="C7" s="5" t="n">
        <v>10</v>
      </c>
      <c r="D7" s="4" t="inlineStr">
        <is>
          <t xml:space="preserve"> </t>
        </is>
      </c>
      <c r="E7" s="4" t="inlineStr">
        <is>
          <t xml:space="preserve"> </t>
        </is>
      </c>
      <c r="F7" s="4" t="inlineStr">
        <is>
          <t xml:space="preserve"> </t>
        </is>
      </c>
    </row>
    <row r="8">
      <c r="A8" s="4" t="inlineStr">
        <is>
          <t>Proceeds from sale of private units</t>
        </is>
      </c>
      <c r="B8" s="5" t="n">
        <v>5700000</v>
      </c>
      <c r="C8" s="5" t="n">
        <v>5700000</v>
      </c>
      <c r="D8" s="4" t="inlineStr">
        <is>
          <t xml:space="preserve"> </t>
        </is>
      </c>
      <c r="E8" s="4" t="inlineStr">
        <is>
          <t xml:space="preserve"> </t>
        </is>
      </c>
      <c r="F8" s="4" t="inlineStr">
        <is>
          <t xml:space="preserve"> </t>
        </is>
      </c>
    </row>
    <row r="9">
      <c r="A9" s="4" t="inlineStr">
        <is>
          <t>Sale of stock description</t>
        </is>
      </c>
      <c r="B9" s="4" t="inlineStr">
        <is>
          <t>Each whole
Private Placement Unit consists of one share, one warrant (each a “Private Placement Warrant” and collectively the “Private
Placement Warrants”) and one right to receive one-tenth (1/10) of one share of common stock at the closing of a Business Combination.
Each whole Private Placement Warrant will be exercisable to purchase one-half of one share of common stock at a price of $11.50 per share.
A portion of the proceeds from the Private Placement Units were added to the proceeds from the IPO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ll underlying securities will be worthless.</t>
        </is>
      </c>
      <c r="C9" s="4" t="inlineStr">
        <is>
          <t>Each whole
Private Placement Unit consists of one share, one warrant (each a “Private Placement Warrant” and collectively the “Private
Placement Warrants”) and one right to receive one-tenth (1/10) of one share of common stock at the closing of a Business Combination.
Each whole Private Placement Warrant will be exercisable to purchase one-half of one share of common stock at a price of $11.50 per share.
A portion of the proceeds from the Private Placement Units were added to the proceeds from the IPO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ll underlying securities will be worthless.</t>
        </is>
      </c>
      <c r="D9" s="4" t="inlineStr">
        <is>
          <t xml:space="preserve"> </t>
        </is>
      </c>
      <c r="E9" s="4" t="inlineStr">
        <is>
          <t xml:space="preserve"> </t>
        </is>
      </c>
      <c r="F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80"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Details Narrative) - USD ($)</t>
        </is>
      </c>
      <c r="G1" s="2" t="inlineStr">
        <is>
          <t>12 Months Ended</t>
        </is>
      </c>
    </row>
    <row r="2">
      <c r="B2" s="2" t="inlineStr">
        <is>
          <t>Sep. 30, 2023</t>
        </is>
      </c>
      <c r="C2" s="2" t="inlineStr">
        <is>
          <t>Dec. 13, 2021</t>
        </is>
      </c>
      <c r="D2" s="2" t="inlineStr">
        <is>
          <t>Dec. 09, 2021</t>
        </is>
      </c>
      <c r="E2" s="2" t="inlineStr">
        <is>
          <t>Aug. 19, 2021</t>
        </is>
      </c>
      <c r="F2" s="2" t="inlineStr">
        <is>
          <t>Aug. 19, 2021</t>
        </is>
      </c>
      <c r="G2" s="2" t="inlineStr">
        <is>
          <t>Dec. 31, 2024</t>
        </is>
      </c>
      <c r="H2" s="2" t="inlineStr">
        <is>
          <t>Dec. 31, 2023</t>
        </is>
      </c>
      <c r="I2" s="2" t="inlineStr">
        <is>
          <t>Nov. 28, 2023</t>
        </is>
      </c>
      <c r="J2" s="2" t="inlineStr">
        <is>
          <t>Nov. 07, 2023</t>
        </is>
      </c>
      <c r="K2" s="2" t="inlineStr">
        <is>
          <t>Sep. 29, 2023</t>
        </is>
      </c>
      <c r="L2" s="2" t="inlineStr">
        <is>
          <t>Sep. 05, 2023</t>
        </is>
      </c>
      <c r="M2" s="2" t="inlineStr">
        <is>
          <t>Mar. 06,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7" t="n">
        <v>0.001</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ceeds from issuance of common stock to founder</t>
        </is>
      </c>
      <c r="B5" s="4" t="inlineStr">
        <is>
          <t xml:space="preserve"> </t>
        </is>
      </c>
      <c r="C5" s="4" t="inlineStr">
        <is>
          <t xml:space="preserve"> </t>
        </is>
      </c>
      <c r="D5" s="4" t="inlineStr">
        <is>
          <t xml:space="preserve"> </t>
        </is>
      </c>
      <c r="E5" s="4" t="inlineStr">
        <is>
          <t xml:space="preserve"> </t>
        </is>
      </c>
      <c r="F5" s="4" t="inlineStr">
        <is>
          <t xml:space="preserve"> </t>
        </is>
      </c>
      <c r="G5" s="5" t="n">
        <v>-26890379</v>
      </c>
      <c r="H5" s="5" t="n">
        <v>-93521369</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s issued price per share</t>
        </is>
      </c>
      <c r="B6" s="4" t="inlineStr">
        <is>
          <t xml:space="preserve"> </t>
        </is>
      </c>
      <c r="C6" s="4" t="inlineStr">
        <is>
          <t xml:space="preserve"> </t>
        </is>
      </c>
      <c r="D6" s="4" t="inlineStr">
        <is>
          <t xml:space="preserve"> </t>
        </is>
      </c>
      <c r="E6" s="4" t="inlineStr">
        <is>
          <t xml:space="preserve"> </t>
        </is>
      </c>
      <c r="F6" s="4" t="inlineStr">
        <is>
          <t xml:space="preserve"> </t>
        </is>
      </c>
      <c r="G6" s="8" t="n">
        <v>11.77</v>
      </c>
      <c r="H6" s="4" t="inlineStr">
        <is>
          <t xml:space="preserve"> </t>
        </is>
      </c>
      <c r="I6" s="8" t="n">
        <v>10.82</v>
      </c>
      <c r="J6" s="4" t="inlineStr">
        <is>
          <t xml:space="preserve"> </t>
        </is>
      </c>
      <c r="K6" s="4" t="inlineStr">
        <is>
          <t xml:space="preserve"> </t>
        </is>
      </c>
      <c r="L6" s="4" t="inlineStr">
        <is>
          <t xml:space="preserve"> </t>
        </is>
      </c>
      <c r="M6" s="8" t="n">
        <v>10.35</v>
      </c>
    </row>
    <row r="7">
      <c r="A7" s="4" t="inlineStr">
        <is>
          <t>Relate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dministrative fee</t>
        </is>
      </c>
      <c r="B9" s="4" t="inlineStr">
        <is>
          <t xml:space="preserve"> </t>
        </is>
      </c>
      <c r="C9" s="4" t="inlineStr">
        <is>
          <t xml:space="preserve"> </t>
        </is>
      </c>
      <c r="D9" s="4" t="inlineStr">
        <is>
          <t xml:space="preserve"> </t>
        </is>
      </c>
      <c r="E9" s="4" t="inlineStr">
        <is>
          <t xml:space="preserve"> </t>
        </is>
      </c>
      <c r="F9" s="4" t="inlineStr">
        <is>
          <t xml:space="preserve"> </t>
        </is>
      </c>
      <c r="G9" s="5" t="n">
        <v>217000</v>
      </c>
      <c r="H9" s="6" t="n">
        <v>217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ajority Sharehold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ear interest</t>
        </is>
      </c>
      <c r="B12" s="4" t="inlineStr">
        <is>
          <t xml:space="preserve"> </t>
        </is>
      </c>
      <c r="C12" s="4" t="inlineStr">
        <is>
          <t xml:space="preserve"> </t>
        </is>
      </c>
      <c r="D12" s="4" t="inlineStr">
        <is>
          <t xml:space="preserve"> </t>
        </is>
      </c>
      <c r="E12" s="4" t="inlineStr">
        <is>
          <t xml:space="preserve"> </t>
        </is>
      </c>
      <c r="F12" s="4" t="inlineStr">
        <is>
          <t xml:space="preserve"> </t>
        </is>
      </c>
      <c r="G12" s="9" t="n">
        <v>0.9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pons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dministrative fee</t>
        </is>
      </c>
      <c r="B15" s="5" t="n">
        <v>10000</v>
      </c>
      <c r="C15" s="4" t="inlineStr">
        <is>
          <t xml:space="preserve"> </t>
        </is>
      </c>
      <c r="D15" s="4" t="inlineStr">
        <is>
          <t xml:space="preserve"> </t>
        </is>
      </c>
      <c r="E15" s="4" t="inlineStr">
        <is>
          <t xml:space="preserve"> </t>
        </is>
      </c>
      <c r="F15" s="4" t="inlineStr">
        <is>
          <t xml:space="preserve"> </t>
        </is>
      </c>
      <c r="G15" s="5" t="n">
        <v>1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ther Affilia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ue to related parties</t>
        </is>
      </c>
      <c r="B18" s="4" t="inlineStr">
        <is>
          <t xml:space="preserve"> </t>
        </is>
      </c>
      <c r="C18" s="4" t="inlineStr">
        <is>
          <t xml:space="preserve"> </t>
        </is>
      </c>
      <c r="D18" s="4" t="inlineStr">
        <is>
          <t xml:space="preserve"> </t>
        </is>
      </c>
      <c r="E18" s="4" t="inlineStr">
        <is>
          <t xml:space="preserve"> </t>
        </is>
      </c>
      <c r="F18" s="4" t="inlineStr">
        <is>
          <t xml:space="preserve"> </t>
        </is>
      </c>
      <c r="G18" s="5" t="n">
        <v>390000</v>
      </c>
      <c r="H18" s="4" t="inlineStr">
        <is>
          <t xml:space="preserve"> </t>
        </is>
      </c>
      <c r="I18" s="4" t="inlineStr">
        <is>
          <t xml:space="preserve"> </t>
        </is>
      </c>
      <c r="J18" s="5" t="n">
        <v>130000</v>
      </c>
      <c r="K18" s="5" t="n">
        <v>130000</v>
      </c>
      <c r="L18" s="5" t="n">
        <v>130000</v>
      </c>
      <c r="M18" s="4" t="inlineStr">
        <is>
          <t xml:space="preserve"> </t>
        </is>
      </c>
    </row>
    <row r="19">
      <c r="A19" s="4" t="inlineStr">
        <is>
          <t>Working Capital Loans [Member] | 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version price</t>
        </is>
      </c>
      <c r="B21" s="4" t="inlineStr">
        <is>
          <t xml:space="preserve"> </t>
        </is>
      </c>
      <c r="C21" s="4" t="inlineStr">
        <is>
          <t xml:space="preserve"> </t>
        </is>
      </c>
      <c r="D21" s="4" t="inlineStr">
        <is>
          <t xml:space="preserve"> </t>
        </is>
      </c>
      <c r="E21" s="4" t="inlineStr">
        <is>
          <t xml:space="preserve"> </t>
        </is>
      </c>
      <c r="F21" s="4" t="inlineStr">
        <is>
          <t xml:space="preserve"> </t>
        </is>
      </c>
      <c r="G21" s="5" t="n">
        <v>1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utstanding loans</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5" t="n">
        <v>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orking Capital Loans [Member] | Related Party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ue to related parties</t>
        </is>
      </c>
      <c r="B25" s="4" t="inlineStr">
        <is>
          <t xml:space="preserve"> </t>
        </is>
      </c>
      <c r="C25" s="4" t="inlineStr">
        <is>
          <t xml:space="preserve"> </t>
        </is>
      </c>
      <c r="D25" s="4" t="inlineStr">
        <is>
          <t xml:space="preserve"> </t>
        </is>
      </c>
      <c r="E25" s="4" t="inlineStr">
        <is>
          <t xml:space="preserve"> </t>
        </is>
      </c>
      <c r="F25" s="4" t="inlineStr">
        <is>
          <t xml:space="preserve"> </t>
        </is>
      </c>
      <c r="G25" s="5" t="n">
        <v>15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omissory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ear interest</t>
        </is>
      </c>
      <c r="B28" s="4" t="inlineStr">
        <is>
          <t xml:space="preserve"> </t>
        </is>
      </c>
      <c r="C28" s="4" t="inlineStr">
        <is>
          <t xml:space="preserve"> </t>
        </is>
      </c>
      <c r="D28" s="4" t="inlineStr">
        <is>
          <t xml:space="preserve"> </t>
        </is>
      </c>
      <c r="E28" s="4" t="inlineStr">
        <is>
          <t xml:space="preserve"> </t>
        </is>
      </c>
      <c r="F28" s="4" t="inlineStr">
        <is>
          <t xml:space="preserve"> </t>
        </is>
      </c>
      <c r="G28" s="9" t="n">
        <v>0.06</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ivate Placement Uni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ssuance of common stock</t>
        </is>
      </c>
      <c r="B31" s="4" t="inlineStr">
        <is>
          <t xml:space="preserve"> </t>
        </is>
      </c>
      <c r="C31" s="6" t="n">
        <v>52500</v>
      </c>
      <c r="D31" s="6" t="n">
        <v>517500</v>
      </c>
      <c r="E31" s="4" t="inlineStr">
        <is>
          <t xml:space="preserve"> </t>
        </is>
      </c>
      <c r="F31" s="6" t="n">
        <v>57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s issued price per share</t>
        </is>
      </c>
      <c r="B32" s="4" t="inlineStr">
        <is>
          <t xml:space="preserve"> </t>
        </is>
      </c>
      <c r="C32" s="5" t="n">
        <v>10</v>
      </c>
      <c r="D32" s="5" t="n">
        <v>10</v>
      </c>
      <c r="E32" s="5" t="n">
        <v>10</v>
      </c>
      <c r="F32" s="5" t="n">
        <v>1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ceeds from issuance of private placement</t>
        </is>
      </c>
      <c r="B33" s="4" t="inlineStr">
        <is>
          <t xml:space="preserve"> </t>
        </is>
      </c>
      <c r="C33" s="5" t="n">
        <v>525000</v>
      </c>
      <c r="D33" s="5" t="n">
        <v>5175000</v>
      </c>
      <c r="E33" s="4" t="inlineStr">
        <is>
          <t xml:space="preserve"> </t>
        </is>
      </c>
      <c r="F33" s="5" t="n">
        <v>57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Found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ssuance of common stock</t>
        </is>
      </c>
      <c r="B36" s="4" t="inlineStr">
        <is>
          <t xml:space="preserve"> </t>
        </is>
      </c>
      <c r="C36" s="4" t="inlineStr">
        <is>
          <t xml:space="preserve"> </t>
        </is>
      </c>
      <c r="D36" s="4" t="inlineStr">
        <is>
          <t xml:space="preserve"> </t>
        </is>
      </c>
      <c r="E36" s="4" t="inlineStr">
        <is>
          <t xml:space="preserve"> </t>
        </is>
      </c>
      <c r="F36" s="6" t="n">
        <v>2875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par value</t>
        </is>
      </c>
      <c r="B37" s="4" t="inlineStr">
        <is>
          <t xml:space="preserve"> </t>
        </is>
      </c>
      <c r="C37" s="4" t="inlineStr">
        <is>
          <t xml:space="preserve"> </t>
        </is>
      </c>
      <c r="D37" s="4" t="inlineStr">
        <is>
          <t xml:space="preserve"> </t>
        </is>
      </c>
      <c r="E37" s="7" t="n">
        <v>0.001</v>
      </c>
      <c r="F37" s="7" t="n">
        <v>0.00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oceeds from issuance of common stock to founder</t>
        </is>
      </c>
      <c r="B38" s="4" t="inlineStr">
        <is>
          <t xml:space="preserve"> </t>
        </is>
      </c>
      <c r="C38" s="4" t="inlineStr">
        <is>
          <t xml:space="preserve"> </t>
        </is>
      </c>
      <c r="D38" s="4" t="inlineStr">
        <is>
          <t xml:space="preserve"> </t>
        </is>
      </c>
      <c r="E38" s="4" t="inlineStr">
        <is>
          <t xml:space="preserve"> </t>
        </is>
      </c>
      <c r="F38" s="5" t="n">
        <v>25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lated party transaction, description of transaction</t>
        </is>
      </c>
      <c r="B39" s="4" t="inlineStr">
        <is>
          <t xml:space="preserve"> </t>
        </is>
      </c>
      <c r="C39" s="4" t="inlineStr">
        <is>
          <t xml:space="preserve"> </t>
        </is>
      </c>
      <c r="D39" s="4" t="inlineStr">
        <is>
          <t xml:space="preserve"> </t>
        </is>
      </c>
      <c r="E39" s="4" t="inlineStr">
        <is>
          <t>The
Initial Stockholders have agreed, subject to limited exceptions, that 50% of these shares will not be transferred, assigned, sold or
released from escrow until the earlier of six months after the date of the consummation of the Company’s initial Business Combination
and the date on which the closing price of the Company’s common stock equals or exceeds $12.50 per share (as adjusted for stock
splits, stock dividends, reorganizations and recapitalizations) for any 20 trading days within any 30-trading day period commencing after
its initial Business Combination and the remaining 50% of the Founder Shares will not be transferred, assigned, sold or released from
escrow until six months after the date of the consummation of the Company’s initial Business Combination, or earlier, in either
case, if, subsequent to the Company’s initial Business Combination, the Company completes a liquidation, merger, stock exchange
or other similar transaction which results in all of its stockholders having the right to exchange their shares of common stock for cash,
securities or other property.</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sheetData>
  <mergeCells count="3">
    <mergeCell ref="G1:H1"/>
    <mergeCell ref="E1:F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Commitments and Contingencies (Details Narrative) - Over-Allotment Option [Member]</t>
        </is>
      </c>
      <c r="B1" s="2" t="inlineStr">
        <is>
          <t>Dec. 13, 2021 USD ($) $ / shares</t>
        </is>
      </c>
    </row>
    <row r="2">
      <c r="A2" s="3" t="inlineStr">
        <is>
          <t>Subsidiary, Sale of Stock [Line Items]</t>
        </is>
      </c>
      <c r="B2" s="4" t="inlineStr">
        <is>
          <t xml:space="preserve"> </t>
        </is>
      </c>
    </row>
    <row r="3">
      <c r="A3" s="4" t="inlineStr">
        <is>
          <t>Cash underwriting discount per share | $ / shares</t>
        </is>
      </c>
      <c r="B3" s="8" t="n">
        <v>0.2</v>
      </c>
    </row>
    <row r="4">
      <c r="A4" s="4" t="inlineStr">
        <is>
          <t>Underwriting fees | $</t>
        </is>
      </c>
      <c r="B4" s="5" t="n">
        <v>2300000</v>
      </c>
    </row>
    <row r="5">
      <c r="A5" s="4" t="inlineStr">
        <is>
          <t>Deferred underwriting discount price per shares | $ / shares</t>
        </is>
      </c>
      <c r="B5" s="8" t="n">
        <v>0.35</v>
      </c>
    </row>
    <row r="6">
      <c r="A6" s="4" t="inlineStr">
        <is>
          <t>Deferred underwriting fees | $</t>
        </is>
      </c>
      <c r="B6" s="5" t="n">
        <v>402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R7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 width="14" customWidth="1" min="18" max="18"/>
  </cols>
  <sheetData>
    <row r="1">
      <c r="A1" s="1" t="inlineStr">
        <is>
          <t>Promissory Notes and Advances (Details Narrative) - USD ($)</t>
        </is>
      </c>
      <c r="O1" s="2" t="inlineStr">
        <is>
          <t>12 Months Ended</t>
        </is>
      </c>
    </row>
    <row r="2">
      <c r="B2" s="2" t="inlineStr">
        <is>
          <t>Dec. 09, 2024</t>
        </is>
      </c>
      <c r="C2" s="2" t="inlineStr">
        <is>
          <t>Oct. 03, 2024</t>
        </is>
      </c>
      <c r="D2" s="2" t="inlineStr">
        <is>
          <t>Aug. 14, 2024</t>
        </is>
      </c>
      <c r="E2" s="2" t="inlineStr">
        <is>
          <t>Jun. 05, 2024</t>
        </is>
      </c>
      <c r="F2" s="2" t="inlineStr">
        <is>
          <t>Apr. 04, 2024</t>
        </is>
      </c>
      <c r="G2" s="2" t="inlineStr">
        <is>
          <t>Feb. 22, 2024</t>
        </is>
      </c>
      <c r="H2" s="2" t="inlineStr">
        <is>
          <t>Jan. 25, 2024</t>
        </is>
      </c>
      <c r="I2" s="2" t="inlineStr">
        <is>
          <t>Jan. 05, 2024</t>
        </is>
      </c>
      <c r="J2" s="2" t="inlineStr">
        <is>
          <t>Dec. 08, 2023</t>
        </is>
      </c>
      <c r="K2" s="2" t="inlineStr">
        <is>
          <t>Oct. 13, 2023</t>
        </is>
      </c>
      <c r="L2" s="2" t="inlineStr">
        <is>
          <t>Jun. 02, 2023</t>
        </is>
      </c>
      <c r="M2" s="2" t="inlineStr">
        <is>
          <t>Mar. 23, 2023</t>
        </is>
      </c>
      <c r="N2" s="2" t="inlineStr">
        <is>
          <t>Mar. 03, 2023</t>
        </is>
      </c>
      <c r="O2" s="2" t="inlineStr">
        <is>
          <t>Dec. 31, 2024</t>
        </is>
      </c>
      <c r="P2" s="2" t="inlineStr">
        <is>
          <t>Dec. 31, 2023</t>
        </is>
      </c>
      <c r="Q2" s="2" t="inlineStr">
        <is>
          <t>Mar. 07, 2025</t>
        </is>
      </c>
      <c r="R2" s="2" t="inlineStr">
        <is>
          <t>Mar. 06, 2025</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88203</v>
      </c>
      <c r="P4" s="5" t="n">
        <v>57255</v>
      </c>
      <c r="Q4" s="4" t="inlineStr">
        <is>
          <t xml:space="preserve"> </t>
        </is>
      </c>
      <c r="R4" s="4" t="inlineStr">
        <is>
          <t xml:space="preserve"> </t>
        </is>
      </c>
    </row>
    <row r="5">
      <c r="A5" s="4" t="inlineStr">
        <is>
          <t>Promissory note -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4445458</v>
      </c>
      <c r="P5" s="5" t="n">
        <v>1757255</v>
      </c>
      <c r="Q5" s="4" t="inlineStr">
        <is>
          <t xml:space="preserve"> </t>
        </is>
      </c>
      <c r="R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2000000</v>
      </c>
      <c r="R8" s="5" t="n">
        <v>2000000</v>
      </c>
    </row>
    <row r="9">
      <c r="A9" s="4" t="inlineStr">
        <is>
          <t>Debt Instrument, Convertible, Conversion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10</v>
      </c>
      <c r="R9" s="5" t="n">
        <v>10</v>
      </c>
    </row>
    <row r="10">
      <c r="A10" s="4" t="inlineStr">
        <is>
          <t>Promissory Note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Extension fees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390000</v>
      </c>
      <c r="O12" s="4" t="inlineStr">
        <is>
          <t xml:space="preserve"> </t>
        </is>
      </c>
      <c r="P12" s="4" t="inlineStr">
        <is>
          <t xml:space="preserve"> </t>
        </is>
      </c>
      <c r="Q12" s="4" t="inlineStr">
        <is>
          <t xml:space="preserve"> </t>
        </is>
      </c>
      <c r="R12" s="4" t="inlineStr">
        <is>
          <t xml:space="preserve"> </t>
        </is>
      </c>
    </row>
    <row r="13">
      <c r="A13" s="4" t="inlineStr">
        <is>
          <t>Promissory note bears interes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9" t="n">
        <v>0.06</v>
      </c>
      <c r="O13" s="4" t="inlineStr">
        <is>
          <t xml:space="preserve"> </t>
        </is>
      </c>
      <c r="P13" s="4" t="inlineStr">
        <is>
          <t xml:space="preserve"> </t>
        </is>
      </c>
      <c r="Q13" s="4" t="inlineStr">
        <is>
          <t xml:space="preserve"> </t>
        </is>
      </c>
      <c r="R13" s="4" t="inlineStr">
        <is>
          <t xml:space="preserve"> </t>
        </is>
      </c>
    </row>
    <row r="14">
      <c r="A14" s="4" t="inlineStr">
        <is>
          <t>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390000</v>
      </c>
      <c r="P14" s="4" t="inlineStr">
        <is>
          <t xml:space="preserve"> </t>
        </is>
      </c>
      <c r="Q14" s="4" t="inlineStr">
        <is>
          <t xml:space="preserve"> </t>
        </is>
      </c>
      <c r="R14" s="4" t="inlineStr">
        <is>
          <t xml:space="preserve"> </t>
        </is>
      </c>
    </row>
    <row r="15">
      <c r="A15" s="4" t="inlineStr">
        <is>
          <t>Promissory Note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Extension fees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250000</v>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omissory note bears interest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9" t="n">
        <v>0.06</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250000</v>
      </c>
      <c r="P19" s="4" t="inlineStr">
        <is>
          <t xml:space="preserve"> </t>
        </is>
      </c>
      <c r="Q19" s="4" t="inlineStr">
        <is>
          <t xml:space="preserve"> </t>
        </is>
      </c>
      <c r="R19" s="4" t="inlineStr">
        <is>
          <t xml:space="preserve"> </t>
        </is>
      </c>
    </row>
    <row r="20">
      <c r="A20" s="4" t="inlineStr">
        <is>
          <t>Promissory Note Thre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Extension fees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700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romissory note bears interest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9" t="n">
        <v>0.06</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700000</v>
      </c>
      <c r="P24" s="4" t="inlineStr">
        <is>
          <t xml:space="preserve"> </t>
        </is>
      </c>
      <c r="Q24" s="4" t="inlineStr">
        <is>
          <t xml:space="preserve"> </t>
        </is>
      </c>
      <c r="R24" s="4" t="inlineStr">
        <is>
          <t xml:space="preserve"> </t>
        </is>
      </c>
    </row>
    <row r="25">
      <c r="A25" s="4" t="inlineStr">
        <is>
          <t>Promissory Note Fou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Extension fees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5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romissory note bears interest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0.06</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250000</v>
      </c>
      <c r="P29" s="4" t="inlineStr">
        <is>
          <t xml:space="preserve"> </t>
        </is>
      </c>
      <c r="Q29" s="4" t="inlineStr">
        <is>
          <t xml:space="preserve"> </t>
        </is>
      </c>
      <c r="R29" s="4" t="inlineStr">
        <is>
          <t xml:space="preserve"> </t>
        </is>
      </c>
    </row>
    <row r="30">
      <c r="A30" s="4" t="inlineStr">
        <is>
          <t>Promissory Note Fiv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Extension fees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1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Promissory note bears interest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9" t="n">
        <v>0.06</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110000</v>
      </c>
      <c r="P34" s="4" t="inlineStr">
        <is>
          <t xml:space="preserve"> </t>
        </is>
      </c>
      <c r="Q34" s="4" t="inlineStr">
        <is>
          <t xml:space="preserve"> </t>
        </is>
      </c>
      <c r="R34" s="4" t="inlineStr">
        <is>
          <t xml:space="preserve"> </t>
        </is>
      </c>
    </row>
    <row r="35">
      <c r="A35" s="4" t="inlineStr">
        <is>
          <t>Promissory Note Si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Extension fees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5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romissory note bears interest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0.06</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romissory Note Seve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Extension fees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romissory note bears interest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0.06</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Borrow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300000</v>
      </c>
      <c r="P43" s="4" t="inlineStr">
        <is>
          <t xml:space="preserve"> </t>
        </is>
      </c>
      <c r="Q43" s="4" t="inlineStr">
        <is>
          <t xml:space="preserve"> </t>
        </is>
      </c>
      <c r="R43" s="4" t="inlineStr">
        <is>
          <t xml:space="preserve"> </t>
        </is>
      </c>
    </row>
    <row r="44">
      <c r="A44" s="4" t="inlineStr">
        <is>
          <t>Promissory Note Eigh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Extension fees payment</t>
        </is>
      </c>
      <c r="B46" s="4" t="inlineStr">
        <is>
          <t xml:space="preserve"> </t>
        </is>
      </c>
      <c r="C46" s="4" t="inlineStr">
        <is>
          <t xml:space="preserve"> </t>
        </is>
      </c>
      <c r="D46" s="4" t="inlineStr">
        <is>
          <t xml:space="preserve"> </t>
        </is>
      </c>
      <c r="E46" s="4" t="inlineStr">
        <is>
          <t xml:space="preserve"> </t>
        </is>
      </c>
      <c r="F46" s="4" t="inlineStr">
        <is>
          <t xml:space="preserve"> </t>
        </is>
      </c>
      <c r="G46" s="5" t="n">
        <v>3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romissory note bears interest percentage</t>
        </is>
      </c>
      <c r="B47" s="4" t="inlineStr">
        <is>
          <t xml:space="preserve"> </t>
        </is>
      </c>
      <c r="C47" s="4" t="inlineStr">
        <is>
          <t xml:space="preserve"> </t>
        </is>
      </c>
      <c r="D47" s="4" t="inlineStr">
        <is>
          <t xml:space="preserve"> </t>
        </is>
      </c>
      <c r="E47" s="4" t="inlineStr">
        <is>
          <t xml:space="preserve"> </t>
        </is>
      </c>
      <c r="F47" s="4" t="inlineStr">
        <is>
          <t xml:space="preserve"> </t>
        </is>
      </c>
      <c r="G47" s="9" t="n">
        <v>0.06</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Borrow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300000</v>
      </c>
      <c r="P48" s="4" t="inlineStr">
        <is>
          <t xml:space="preserve"> </t>
        </is>
      </c>
      <c r="Q48" s="4" t="inlineStr">
        <is>
          <t xml:space="preserve"> </t>
        </is>
      </c>
      <c r="R48" s="4" t="inlineStr">
        <is>
          <t xml:space="preserve"> </t>
        </is>
      </c>
    </row>
    <row r="49">
      <c r="A49" s="4" t="inlineStr">
        <is>
          <t>Promissory Note Nin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Extension fees payment</t>
        </is>
      </c>
      <c r="B51" s="4" t="inlineStr">
        <is>
          <t xml:space="preserve"> </t>
        </is>
      </c>
      <c r="C51" s="4" t="inlineStr">
        <is>
          <t xml:space="preserve"> </t>
        </is>
      </c>
      <c r="D51" s="4" t="inlineStr">
        <is>
          <t xml:space="preserve"> </t>
        </is>
      </c>
      <c r="E51" s="4" t="inlineStr">
        <is>
          <t xml:space="preserve"> </t>
        </is>
      </c>
      <c r="F51" s="5" t="n">
        <v>3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romissory note bears interest percentage</t>
        </is>
      </c>
      <c r="B52" s="4" t="inlineStr">
        <is>
          <t xml:space="preserve"> </t>
        </is>
      </c>
      <c r="C52" s="4" t="inlineStr">
        <is>
          <t xml:space="preserve"> </t>
        </is>
      </c>
      <c r="D52" s="4" t="inlineStr">
        <is>
          <t xml:space="preserve"> </t>
        </is>
      </c>
      <c r="E52" s="4" t="inlineStr">
        <is>
          <t xml:space="preserve"> </t>
        </is>
      </c>
      <c r="F52" s="9" t="n">
        <v>0.06</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Borrow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300000</v>
      </c>
      <c r="P53" s="4" t="inlineStr">
        <is>
          <t xml:space="preserve"> </t>
        </is>
      </c>
      <c r="Q53" s="4" t="inlineStr">
        <is>
          <t xml:space="preserve"> </t>
        </is>
      </c>
      <c r="R53" s="4" t="inlineStr">
        <is>
          <t xml:space="preserve"> </t>
        </is>
      </c>
    </row>
    <row r="54">
      <c r="A54" s="4" t="inlineStr">
        <is>
          <t>Promissory Note Te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Extension fees payment</t>
        </is>
      </c>
      <c r="B56" s="4" t="inlineStr">
        <is>
          <t xml:space="preserve"> </t>
        </is>
      </c>
      <c r="C56" s="4" t="inlineStr">
        <is>
          <t xml:space="preserve"> </t>
        </is>
      </c>
      <c r="D56" s="4" t="inlineStr">
        <is>
          <t xml:space="preserve"> </t>
        </is>
      </c>
      <c r="E56" s="5" t="n">
        <v>4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romissory note bears interest percentage</t>
        </is>
      </c>
      <c r="B57" s="4" t="inlineStr">
        <is>
          <t xml:space="preserve"> </t>
        </is>
      </c>
      <c r="C57" s="4" t="inlineStr">
        <is>
          <t xml:space="preserve"> </t>
        </is>
      </c>
      <c r="D57" s="4" t="inlineStr">
        <is>
          <t xml:space="preserve"> </t>
        </is>
      </c>
      <c r="E57" s="9" t="n">
        <v>0.06</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Borrow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400000</v>
      </c>
      <c r="P58" s="4" t="inlineStr">
        <is>
          <t xml:space="preserve"> </t>
        </is>
      </c>
      <c r="Q58" s="4" t="inlineStr">
        <is>
          <t xml:space="preserve"> </t>
        </is>
      </c>
      <c r="R58" s="4" t="inlineStr">
        <is>
          <t xml:space="preserve"> </t>
        </is>
      </c>
    </row>
    <row r="59">
      <c r="A59" s="4" t="inlineStr">
        <is>
          <t>Promissory Note Eleve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Extension fees payment</t>
        </is>
      </c>
      <c r="B61" s="4" t="inlineStr">
        <is>
          <t xml:space="preserve"> </t>
        </is>
      </c>
      <c r="C61" s="4" t="inlineStr">
        <is>
          <t xml:space="preserve"> </t>
        </is>
      </c>
      <c r="D61" s="5" t="n">
        <v>3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Promissory note bears interest percentage</t>
        </is>
      </c>
      <c r="B62" s="4" t="inlineStr">
        <is>
          <t xml:space="preserve"> </t>
        </is>
      </c>
      <c r="C62" s="4" t="inlineStr">
        <is>
          <t xml:space="preserve"> </t>
        </is>
      </c>
      <c r="D62" s="9" t="n">
        <v>0.06</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Borrow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300000</v>
      </c>
      <c r="P63" s="4" t="inlineStr">
        <is>
          <t xml:space="preserve"> </t>
        </is>
      </c>
      <c r="Q63" s="4" t="inlineStr">
        <is>
          <t xml:space="preserve"> </t>
        </is>
      </c>
      <c r="R63" s="4" t="inlineStr">
        <is>
          <t xml:space="preserve"> </t>
        </is>
      </c>
    </row>
    <row r="64">
      <c r="A64" s="4" t="inlineStr">
        <is>
          <t>Promissory Note Twelv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Extension fees payment</t>
        </is>
      </c>
      <c r="B66" s="4" t="inlineStr">
        <is>
          <t xml:space="preserve"> </t>
        </is>
      </c>
      <c r="C66" s="5" t="n">
        <v>3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Promissory note bears interest percentage</t>
        </is>
      </c>
      <c r="B67" s="4" t="inlineStr">
        <is>
          <t xml:space="preserve"> </t>
        </is>
      </c>
      <c r="C67" s="9" t="n">
        <v>0.06</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Borrowing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300000</v>
      </c>
      <c r="P68" s="4" t="inlineStr">
        <is>
          <t xml:space="preserve"> </t>
        </is>
      </c>
      <c r="Q68" s="4" t="inlineStr">
        <is>
          <t xml:space="preserve"> </t>
        </is>
      </c>
      <c r="R68" s="4" t="inlineStr">
        <is>
          <t xml:space="preserve"> </t>
        </is>
      </c>
    </row>
    <row r="69">
      <c r="A69" s="4" t="inlineStr">
        <is>
          <t>Promissory Note Thirteen[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Extension fees payment</t>
        </is>
      </c>
      <c r="B71" s="5" t="n">
        <v>35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romissory note bears interest percentage</t>
        </is>
      </c>
      <c r="B72" s="9" t="n">
        <v>0.0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Borrowing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350000</v>
      </c>
      <c r="P73" s="4" t="inlineStr">
        <is>
          <t xml:space="preserve"> </t>
        </is>
      </c>
      <c r="Q73" s="4" t="inlineStr">
        <is>
          <t xml:space="preserve"> </t>
        </is>
      </c>
      <c r="R73" s="4" t="inlineStr">
        <is>
          <t xml:space="preserve"> </t>
        </is>
      </c>
    </row>
  </sheetData>
  <mergeCells count="2">
    <mergeCell ref="O1:P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ockholders’ Deficit (Details Narrative) - $ / shares</t>
        </is>
      </c>
      <c r="B1" s="2" t="inlineStr">
        <is>
          <t>12 Months Ended</t>
        </is>
      </c>
    </row>
    <row r="2">
      <c r="B2" s="2" t="inlineStr">
        <is>
          <t>Dec. 31, 2024</t>
        </is>
      </c>
      <c r="C2" s="2" t="inlineStr">
        <is>
          <t>Dec. 31, 2023</t>
        </is>
      </c>
    </row>
    <row r="3">
      <c r="A3" s="3" t="inlineStr">
        <is>
          <t>Class of Warrant or Right [Line Items]</t>
        </is>
      </c>
      <c r="B3" s="4" t="inlineStr">
        <is>
          <t xml:space="preserve"> </t>
        </is>
      </c>
      <c r="C3" s="4" t="inlineStr">
        <is>
          <t xml:space="preserve"> </t>
        </is>
      </c>
    </row>
    <row r="4">
      <c r="A4" s="4" t="inlineStr">
        <is>
          <t>Common stock, shares authorized</t>
        </is>
      </c>
      <c r="B4" s="6" t="n">
        <v>500000000</v>
      </c>
      <c r="C4" s="6" t="n">
        <v>500000000</v>
      </c>
    </row>
    <row r="5">
      <c r="A5" s="4" t="inlineStr">
        <is>
          <t>Common stock, par value</t>
        </is>
      </c>
      <c r="B5" s="7" t="n">
        <v>0.001</v>
      </c>
      <c r="C5" s="7" t="n">
        <v>0.001</v>
      </c>
    </row>
    <row r="6">
      <c r="A6" s="4" t="inlineStr">
        <is>
          <t>Common stock, shares issued</t>
        </is>
      </c>
      <c r="B6" s="6" t="n">
        <v>3445000</v>
      </c>
      <c r="C6" s="6" t="n">
        <v>3445000</v>
      </c>
    </row>
    <row r="7">
      <c r="A7" s="4" t="inlineStr">
        <is>
          <t>Common stock, shares outstanding</t>
        </is>
      </c>
      <c r="B7" s="6" t="n">
        <v>3445000</v>
      </c>
      <c r="C7" s="6" t="n">
        <v>3445000</v>
      </c>
    </row>
    <row r="8">
      <c r="A8" s="4" t="inlineStr">
        <is>
          <t>Temporary equity shares redemption</t>
        </is>
      </c>
      <c r="B8" s="6" t="n">
        <v>277511</v>
      </c>
      <c r="C8" s="6" t="n">
        <v>2562567</v>
      </c>
    </row>
    <row r="9">
      <c r="A9" s="4" t="inlineStr">
        <is>
          <t>Warrants price per share</t>
        </is>
      </c>
      <c r="B9" s="8" t="n">
        <v>9.5</v>
      </c>
      <c r="C9" s="4" t="inlineStr">
        <is>
          <t xml:space="preserve"> </t>
        </is>
      </c>
    </row>
    <row r="10">
      <c r="A10" s="4" t="inlineStr">
        <is>
          <t>Redemption of warrants price per share</t>
        </is>
      </c>
      <c r="B10" s="8" t="n">
        <v>16.5</v>
      </c>
      <c r="C10" s="4" t="inlineStr">
        <is>
          <t xml:space="preserve"> </t>
        </is>
      </c>
    </row>
    <row r="11">
      <c r="A11" s="4" t="inlineStr">
        <is>
          <t>Sale of stock, percentage</t>
        </is>
      </c>
      <c r="B11" s="9" t="n">
        <v>0.6</v>
      </c>
      <c r="C11" s="4" t="inlineStr">
        <is>
          <t xml:space="preserve"> </t>
        </is>
      </c>
    </row>
    <row r="12">
      <c r="A12" s="4" t="inlineStr">
        <is>
          <t>Warrant [Member]</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Warrants price per share</t>
        </is>
      </c>
      <c r="B14" s="8" t="n">
        <v>0.01</v>
      </c>
      <c r="C14" s="4" t="inlineStr">
        <is>
          <t xml:space="preserve"> </t>
        </is>
      </c>
    </row>
    <row r="15">
      <c r="A15" s="4" t="inlineStr">
        <is>
          <t>Sale of stock, percentage</t>
        </is>
      </c>
      <c r="B15" s="9" t="n">
        <v>1.65</v>
      </c>
      <c r="C15" s="4" t="inlineStr">
        <is>
          <t xml:space="preserve"> </t>
        </is>
      </c>
    </row>
    <row r="16">
      <c r="A16" s="4" t="inlineStr">
        <is>
          <t>Public Warrants [Member]</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Warrants outstanding</t>
        </is>
      </c>
      <c r="B18" s="6" t="n">
        <v>11500000</v>
      </c>
      <c r="C18" s="6" t="n">
        <v>11500000</v>
      </c>
    </row>
    <row r="19">
      <c r="A19" s="4" t="inlineStr">
        <is>
          <t>Private Warrants [Member]</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Warrants outstanding</t>
        </is>
      </c>
      <c r="B21" s="6" t="n">
        <v>570000</v>
      </c>
      <c r="C21" s="6" t="n">
        <v>57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Net Deferred Tax Assets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Startup Costs</t>
        </is>
      </c>
      <c r="B3" s="5" t="n">
        <v>563038</v>
      </c>
      <c r="C3" s="5" t="n">
        <v>362533</v>
      </c>
    </row>
    <row r="4">
      <c r="A4" s="4" t="inlineStr">
        <is>
          <t>Valuation allowance</t>
        </is>
      </c>
      <c r="B4" s="6" t="n">
        <v>-563038</v>
      </c>
      <c r="C4" s="6" t="n">
        <v>-362533</v>
      </c>
    </row>
    <row r="5">
      <c r="A5" s="4" t="inlineStr">
        <is>
          <t>Deferred tax asset (liabilities), net of allowance</t>
        </is>
      </c>
      <c r="B5" s="4" t="inlineStr">
        <is>
          <t xml:space="preserve"> </t>
        </is>
      </c>
      <c r="C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come Tax Provision (Details) - USD ($)</t>
        </is>
      </c>
      <c r="B1" s="2" t="inlineStr">
        <is>
          <t>12 Months Ended</t>
        </is>
      </c>
    </row>
    <row r="2">
      <c r="B2" s="2" t="inlineStr">
        <is>
          <t>Dec. 31, 2024</t>
        </is>
      </c>
      <c r="C2" s="2" t="inlineStr">
        <is>
          <t>Dec. 31, 2023</t>
        </is>
      </c>
    </row>
    <row r="3">
      <c r="A3" s="3" t="inlineStr">
        <is>
          <t>Federal</t>
        </is>
      </c>
      <c r="B3" s="4" t="inlineStr">
        <is>
          <t xml:space="preserve"> </t>
        </is>
      </c>
      <c r="C3" s="4" t="inlineStr">
        <is>
          <t xml:space="preserve"> </t>
        </is>
      </c>
    </row>
    <row r="4">
      <c r="A4" s="4" t="inlineStr">
        <is>
          <t>Current</t>
        </is>
      </c>
      <c r="B4" s="5" t="n">
        <v>239905</v>
      </c>
      <c r="C4" s="5" t="n">
        <v>608864</v>
      </c>
    </row>
    <row r="5">
      <c r="A5" s="4" t="inlineStr">
        <is>
          <t>Deferred</t>
        </is>
      </c>
      <c r="B5" s="6" t="n">
        <v>-200505</v>
      </c>
      <c r="C5" s="6" t="n">
        <v>-279347</v>
      </c>
    </row>
    <row r="6">
      <c r="A6" s="3" t="inlineStr">
        <is>
          <t>State</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6" t="n">
        <v>200505</v>
      </c>
      <c r="C9" s="6" t="n">
        <v>199988</v>
      </c>
    </row>
    <row r="10">
      <c r="A10" s="4" t="inlineStr">
        <is>
          <t>Income tax provision</t>
        </is>
      </c>
      <c r="B10" s="5" t="n">
        <v>239905</v>
      </c>
      <c r="C10" s="5" t="n">
        <v>529505</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s>
  <sheetData>
    <row r="1">
      <c r="A1" s="1" t="inlineStr">
        <is>
          <t>Schedule of Statutory Federal Income Tax Rate (Details)</t>
        </is>
      </c>
      <c r="C1" s="2" t="inlineStr">
        <is>
          <t>12 Months Ended</t>
        </is>
      </c>
    </row>
    <row r="2">
      <c r="B2" s="2" t="inlineStr">
        <is>
          <t>Aug. 16, 2022</t>
        </is>
      </c>
      <c r="C2" s="2" t="inlineStr">
        <is>
          <t>Dec. 31, 2024</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9" t="n">
        <v>0.01</v>
      </c>
      <c r="C4" s="9" t="n">
        <v>0.21</v>
      </c>
      <c r="D4" s="9" t="n">
        <v>0.21</v>
      </c>
    </row>
    <row r="5">
      <c r="A5" s="4" t="inlineStr">
        <is>
          <t>Interest and penalties</t>
        </is>
      </c>
      <c r="B5" s="4" t="inlineStr">
        <is>
          <t xml:space="preserve"> </t>
        </is>
      </c>
      <c r="C5" s="4" t="inlineStr">
        <is>
          <t>(3.47%)</t>
        </is>
      </c>
      <c r="D5" s="11" t="n">
        <v>0.0012</v>
      </c>
    </row>
    <row r="6">
      <c r="A6" s="4" t="inlineStr">
        <is>
          <t>Change in fair value of warrants</t>
        </is>
      </c>
      <c r="B6" s="4" t="inlineStr">
        <is>
          <t xml:space="preserve"> </t>
        </is>
      </c>
      <c r="C6" s="4" t="inlineStr">
        <is>
          <t>(0.02%)</t>
        </is>
      </c>
      <c r="D6" s="4" t="inlineStr">
        <is>
          <t>(0.05%)</t>
        </is>
      </c>
    </row>
    <row r="7">
      <c r="A7" s="4" t="inlineStr">
        <is>
          <t>Business combination expenses</t>
        </is>
      </c>
      <c r="B7" s="4" t="inlineStr">
        <is>
          <t xml:space="preserve"> </t>
        </is>
      </c>
      <c r="C7" s="4" t="inlineStr">
        <is>
          <t>(22.84%)</t>
        </is>
      </c>
      <c r="D7" s="11" t="n">
        <v>0.011</v>
      </c>
    </row>
    <row r="8">
      <c r="A8" s="4" t="inlineStr">
        <is>
          <t>Broken Deal</t>
        </is>
      </c>
      <c r="B8" s="4" t="inlineStr">
        <is>
          <t xml:space="preserve"> </t>
        </is>
      </c>
      <c r="C8" s="4" t="inlineStr">
        <is>
          <t>(0.00%)</t>
        </is>
      </c>
      <c r="D8" s="4" t="inlineStr">
        <is>
          <t>(4.37%)</t>
        </is>
      </c>
    </row>
    <row r="9">
      <c r="A9" s="4" t="inlineStr">
        <is>
          <t>Change in valuation allowance</t>
        </is>
      </c>
      <c r="B9" s="4" t="inlineStr">
        <is>
          <t xml:space="preserve"> </t>
        </is>
      </c>
      <c r="C9" s="4" t="inlineStr">
        <is>
          <t>(27.15%)</t>
        </is>
      </c>
      <c r="D9" s="11" t="n">
        <v>0.1081</v>
      </c>
    </row>
    <row r="10">
      <c r="A10" s="4" t="inlineStr">
        <is>
          <t>Income tax provision expense</t>
        </is>
      </c>
      <c r="B10" s="4" t="inlineStr">
        <is>
          <t xml:space="preserve"> </t>
        </is>
      </c>
      <c r="C10" s="4" t="inlineStr">
        <is>
          <t>(32.48%)</t>
        </is>
      </c>
      <c r="D10" s="11" t="n">
        <v>0.2861</v>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General and administrative expenses</t>
        </is>
      </c>
      <c r="B4" s="5" t="n">
        <v>1569710</v>
      </c>
      <c r="C4" s="5" t="n">
        <v>991868</v>
      </c>
    </row>
    <row r="5">
      <c r="A5" s="4" t="inlineStr">
        <is>
          <t>Provision for franchise tax expense</t>
        </is>
      </c>
      <c r="B5" s="6" t="n">
        <v>143662</v>
      </c>
      <c r="C5" s="6" t="n">
        <v>183956</v>
      </c>
    </row>
    <row r="6">
      <c r="A6" s="4" t="inlineStr">
        <is>
          <t>Total operating expenses</t>
        </is>
      </c>
      <c r="B6" s="6" t="n">
        <v>-1713372</v>
      </c>
      <c r="C6" s="6" t="n">
        <v>-1175824</v>
      </c>
    </row>
    <row r="7">
      <c r="A7" s="3" t="inlineStr">
        <is>
          <t>OTHER INCOME (LOSS)</t>
        </is>
      </c>
      <c r="B7" s="4" t="inlineStr">
        <is>
          <t xml:space="preserve"> </t>
        </is>
      </c>
      <c r="C7" s="4" t="inlineStr">
        <is>
          <t xml:space="preserve"> </t>
        </is>
      </c>
    </row>
    <row r="8">
      <c r="A8" s="4" t="inlineStr">
        <is>
          <t>Income on cash and investments held in Trust Account</t>
        </is>
      </c>
      <c r="B8" s="6" t="n">
        <v>1285520</v>
      </c>
      <c r="C8" s="6" t="n">
        <v>3090407</v>
      </c>
    </row>
    <row r="9">
      <c r="A9" s="4" t="inlineStr">
        <is>
          <t>Tax penalties and interest</t>
        </is>
      </c>
      <c r="B9" s="6" t="n">
        <v>-121630</v>
      </c>
      <c r="C9" s="6" t="n">
        <v>-11888</v>
      </c>
    </row>
    <row r="10">
      <c r="A10" s="4" t="inlineStr">
        <is>
          <t>Interest expense</t>
        </is>
      </c>
      <c r="B10" s="6" t="n">
        <v>-188203</v>
      </c>
      <c r="C10" s="6" t="n">
        <v>-57255</v>
      </c>
    </row>
    <row r="11">
      <c r="A11" s="4" t="inlineStr">
        <is>
          <t>Change in fair value of warrant liabilities</t>
        </is>
      </c>
      <c r="B11" s="6" t="n">
        <v>-855</v>
      </c>
      <c r="C11" s="6" t="n">
        <v>4389</v>
      </c>
    </row>
    <row r="12">
      <c r="A12" s="4" t="inlineStr">
        <is>
          <t>Total other income, net</t>
        </is>
      </c>
      <c r="B12" s="6" t="n">
        <v>974832</v>
      </c>
      <c r="C12" s="6" t="n">
        <v>3025653</v>
      </c>
    </row>
    <row r="13">
      <c r="A13" s="4" t="inlineStr">
        <is>
          <t>(Loss) income before provision for income taxes</t>
        </is>
      </c>
      <c r="B13" s="6" t="n">
        <v>-738540</v>
      </c>
      <c r="C13" s="6" t="n">
        <v>1849829</v>
      </c>
    </row>
    <row r="14">
      <c r="A14" s="4" t="inlineStr">
        <is>
          <t>Provision for income taxes</t>
        </is>
      </c>
      <c r="B14" s="6" t="n">
        <v>-239905</v>
      </c>
      <c r="C14" s="6" t="n">
        <v>-529505</v>
      </c>
    </row>
    <row r="15">
      <c r="A15" s="4" t="inlineStr">
        <is>
          <t>NET (LOSS) INCOME</t>
        </is>
      </c>
      <c r="B15" s="5" t="n">
        <v>-978445</v>
      </c>
      <c r="C15" s="5" t="n">
        <v>1320324</v>
      </c>
    </row>
    <row r="16">
      <c r="A16" s="4" t="inlineStr">
        <is>
          <t>Redeemable Common Stock [Member]</t>
        </is>
      </c>
      <c r="B16" s="4" t="inlineStr">
        <is>
          <t xml:space="preserve"> </t>
        </is>
      </c>
      <c r="C16" s="4" t="inlineStr">
        <is>
          <t xml:space="preserve"> </t>
        </is>
      </c>
    </row>
    <row r="17">
      <c r="A17" s="3" t="inlineStr">
        <is>
          <t>OTHER INCOME (LOSS)</t>
        </is>
      </c>
      <c r="B17" s="4" t="inlineStr">
        <is>
          <t xml:space="preserve"> </t>
        </is>
      </c>
      <c r="C17" s="4" t="inlineStr">
        <is>
          <t xml:space="preserve"> </t>
        </is>
      </c>
    </row>
    <row r="18">
      <c r="A18" s="4" t="inlineStr">
        <is>
          <t>Basic weighted average shares outstanding</t>
        </is>
      </c>
      <c r="B18" s="6" t="n">
        <v>2425214</v>
      </c>
      <c r="C18" s="6" t="n">
        <v>5755364</v>
      </c>
    </row>
    <row r="19">
      <c r="A19" s="4" t="inlineStr">
        <is>
          <t>Diluted weighted average shares outstanding</t>
        </is>
      </c>
      <c r="B19" s="6" t="n">
        <v>2425214</v>
      </c>
      <c r="C19" s="6" t="n">
        <v>5755364</v>
      </c>
    </row>
    <row r="20">
      <c r="A20" s="4" t="inlineStr">
        <is>
          <t>Basic income (loss) per share</t>
        </is>
      </c>
      <c r="B20" s="8" t="n">
        <v>0.26</v>
      </c>
      <c r="C20" s="8" t="n">
        <v>0.38</v>
      </c>
    </row>
    <row r="21">
      <c r="A21" s="4" t="inlineStr">
        <is>
          <t>Diluted income (loss) per share</t>
        </is>
      </c>
      <c r="B21" s="8" t="n">
        <v>0.26</v>
      </c>
      <c r="C21" s="8" t="n">
        <v>0.38</v>
      </c>
    </row>
    <row r="22">
      <c r="A22" s="4" t="inlineStr">
        <is>
          <t>Non-Redeemable Common Stock [Member]</t>
        </is>
      </c>
      <c r="B22" s="4" t="inlineStr">
        <is>
          <t xml:space="preserve"> </t>
        </is>
      </c>
      <c r="C22" s="4" t="inlineStr">
        <is>
          <t xml:space="preserve"> </t>
        </is>
      </c>
    </row>
    <row r="23">
      <c r="A23" s="3" t="inlineStr">
        <is>
          <t>OTHER INCOME (LOSS)</t>
        </is>
      </c>
      <c r="B23" s="4" t="inlineStr">
        <is>
          <t xml:space="preserve"> </t>
        </is>
      </c>
      <c r="C23" s="4" t="inlineStr">
        <is>
          <t xml:space="preserve"> </t>
        </is>
      </c>
    </row>
    <row r="24">
      <c r="A24" s="4" t="inlineStr">
        <is>
          <t>Basic weighted average shares outstanding</t>
        </is>
      </c>
      <c r="B24" s="6" t="n">
        <v>3445000</v>
      </c>
      <c r="C24" s="6" t="n">
        <v>3445000</v>
      </c>
    </row>
    <row r="25">
      <c r="A25" s="4" t="inlineStr">
        <is>
          <t>Diluted weighted average shares outstanding</t>
        </is>
      </c>
      <c r="B25" s="6" t="n">
        <v>3445000</v>
      </c>
      <c r="C25" s="6" t="n">
        <v>3445000</v>
      </c>
    </row>
    <row r="26">
      <c r="A26" s="4" t="inlineStr">
        <is>
          <t>Basic income (loss) per share</t>
        </is>
      </c>
      <c r="B26" s="8" t="n">
        <v>-0.47</v>
      </c>
      <c r="C26" s="8" t="n">
        <v>-0.25</v>
      </c>
    </row>
    <row r="27">
      <c r="A27" s="4" t="inlineStr">
        <is>
          <t>Diluted income (loss) per share</t>
        </is>
      </c>
      <c r="B27" s="8" t="n">
        <v>-0.47</v>
      </c>
      <c r="C27" s="8" t="n">
        <v>-0.2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14" customWidth="1" min="2" max="2"/>
    <col width="16" customWidth="1" min="3" max="3"/>
    <col width="14" customWidth="1" min="4" max="4"/>
  </cols>
  <sheetData>
    <row r="1">
      <c r="A1" s="1" t="inlineStr">
        <is>
          <t>Income Tax (Details Narrative) - USD ($)</t>
        </is>
      </c>
      <c r="C1" s="2" t="inlineStr">
        <is>
          <t>12 Months Ended</t>
        </is>
      </c>
    </row>
    <row r="2">
      <c r="B2" s="2" t="inlineStr">
        <is>
          <t>Aug. 16, 2022</t>
        </is>
      </c>
      <c r="C2" s="2" t="inlineStr">
        <is>
          <t>Dec. 31, 2024</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t>
        </is>
      </c>
      <c r="B4" s="4" t="inlineStr">
        <is>
          <t xml:space="preserve"> </t>
        </is>
      </c>
      <c r="C4" s="5" t="n">
        <v>200505</v>
      </c>
      <c r="D4" s="5" t="n">
        <v>199988</v>
      </c>
    </row>
    <row r="5">
      <c r="A5" s="4" t="inlineStr">
        <is>
          <t>Effective tax rate</t>
        </is>
      </c>
      <c r="B5" s="4" t="inlineStr">
        <is>
          <t xml:space="preserve"> </t>
        </is>
      </c>
      <c r="C5" s="4" t="inlineStr">
        <is>
          <t>(32.48%)</t>
        </is>
      </c>
      <c r="D5" s="11" t="n">
        <v>0.2861</v>
      </c>
    </row>
    <row r="6">
      <c r="A6" s="4" t="inlineStr">
        <is>
          <t>Effective statutory tax rate</t>
        </is>
      </c>
      <c r="B6" s="9" t="n">
        <v>0.01</v>
      </c>
      <c r="C6" s="9" t="n">
        <v>0.21</v>
      </c>
      <c r="D6" s="9" t="n">
        <v>0.21</v>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nd Liabilities Measured at Fair Value on Recurring Basis (Details) - USD ($)</t>
        </is>
      </c>
      <c r="B1" s="2" t="inlineStr">
        <is>
          <t>Dec. 31, 2024</t>
        </is>
      </c>
      <c r="C1" s="2" t="inlineStr">
        <is>
          <t>Dec. 31, 2023</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 Liabilities- Private Warrants</t>
        </is>
      </c>
      <c r="B4" s="4" t="inlineStr">
        <is>
          <t xml:space="preserve"> </t>
        </is>
      </c>
      <c r="C4" s="4" t="inlineStr">
        <is>
          <t xml:space="preserve"> </t>
        </is>
      </c>
    </row>
    <row r="5">
      <c r="A5" s="4" t="inlineStr">
        <is>
          <t>Fair Value, Inputs,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 Liabilities- Private Warrants</t>
        </is>
      </c>
      <c r="B7" s="6" t="n">
        <v>2736</v>
      </c>
      <c r="C7" s="4" t="inlineStr">
        <is>
          <t xml:space="preserve"> </t>
        </is>
      </c>
    </row>
    <row r="8">
      <c r="A8" s="4" t="inlineStr">
        <is>
          <t>Fair Value, Inputs, Level 3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 Liabilities- Private Warrants</t>
        </is>
      </c>
      <c r="B10" s="4" t="inlineStr">
        <is>
          <t xml:space="preserve"> </t>
        </is>
      </c>
      <c r="C10" s="5" t="n">
        <v>18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s>
  <sheetData>
    <row r="1">
      <c r="A1" s="1" t="inlineStr">
        <is>
          <t>Schedule of Estimated Fair value of Warrant Liabilities (Details)</t>
        </is>
      </c>
      <c r="B1" s="2" t="inlineStr">
        <is>
          <t>12 Months Ended</t>
        </is>
      </c>
    </row>
    <row r="2">
      <c r="B2" s="2" t="inlineStr">
        <is>
          <t>Dec. 31, 2023 $ / shares</t>
        </is>
      </c>
      <c r="C2" s="2" t="inlineStr">
        <is>
          <t>Dec. 31, 2024 $ / shares</t>
        </is>
      </c>
      <c r="D2" s="2" t="inlineStr">
        <is>
          <t>Oct. 31, 2023 $ / shares</t>
        </is>
      </c>
      <c r="E2" s="2" t="inlineStr">
        <is>
          <t>Oct. 04, 2023 $ / shares</t>
        </is>
      </c>
      <c r="F2" s="2" t="inlineStr">
        <is>
          <t>Sep. 09, 2023 $ / shares</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t>
        </is>
      </c>
      <c r="B4" s="4" t="inlineStr">
        <is>
          <t xml:space="preserve"> </t>
        </is>
      </c>
      <c r="C4" s="8" t="n">
        <v>9.5</v>
      </c>
      <c r="D4" s="4" t="inlineStr">
        <is>
          <t xml:space="preserve"> </t>
        </is>
      </c>
      <c r="E4" s="4" t="inlineStr">
        <is>
          <t xml:space="preserve"> </t>
        </is>
      </c>
      <c r="F4" s="4" t="inlineStr">
        <is>
          <t xml:space="preserve"> </t>
        </is>
      </c>
    </row>
    <row r="5">
      <c r="A5" s="4" t="inlineStr">
        <is>
          <t>Market price of public stock</t>
        </is>
      </c>
      <c r="B5" s="4" t="inlineStr">
        <is>
          <t xml:space="preserve"> </t>
        </is>
      </c>
      <c r="C5" s="4" t="inlineStr">
        <is>
          <t xml:space="preserve"> </t>
        </is>
      </c>
      <c r="D5" s="10" t="n">
        <v>0.0275</v>
      </c>
      <c r="E5" s="10" t="n">
        <v>0.0275</v>
      </c>
      <c r="F5" s="10" t="n">
        <v>0.0275</v>
      </c>
    </row>
    <row r="6">
      <c r="A6" s="4" t="inlineStr">
        <is>
          <t>Private Warrants [Member] | Measurement Input, Exercise Pric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ercise price</t>
        </is>
      </c>
      <c r="B8" s="8" t="n">
        <v>5.75</v>
      </c>
      <c r="C8" s="4" t="inlineStr">
        <is>
          <t xml:space="preserve"> </t>
        </is>
      </c>
      <c r="D8" s="4" t="inlineStr">
        <is>
          <t xml:space="preserve"> </t>
        </is>
      </c>
      <c r="E8" s="4" t="inlineStr">
        <is>
          <t xml:space="preserve"> </t>
        </is>
      </c>
      <c r="F8" s="4" t="inlineStr">
        <is>
          <t xml:space="preserve"> </t>
        </is>
      </c>
    </row>
    <row r="9">
      <c r="A9" s="4" t="inlineStr">
        <is>
          <t>Private Warrants [Member] | Measurement Input, Share Pric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rket price of public stock</t>
        </is>
      </c>
      <c r="B11" s="8" t="n">
        <v>5.42</v>
      </c>
      <c r="C11" s="4" t="inlineStr">
        <is>
          <t xml:space="preserve"> </t>
        </is>
      </c>
      <c r="D11" s="4" t="inlineStr">
        <is>
          <t xml:space="preserve"> </t>
        </is>
      </c>
      <c r="E11" s="4" t="inlineStr">
        <is>
          <t xml:space="preserve"> </t>
        </is>
      </c>
      <c r="F11" s="4" t="inlineStr">
        <is>
          <t xml:space="preserve"> </t>
        </is>
      </c>
    </row>
    <row r="12">
      <c r="A12" s="4" t="inlineStr">
        <is>
          <t>Private Warrants [Member] | Measurement Input, Expected Ter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erm (years)</t>
        </is>
      </c>
      <c r="B14" s="4" t="inlineStr">
        <is>
          <t>11 months 12 days</t>
        </is>
      </c>
      <c r="C14" s="4" t="inlineStr">
        <is>
          <t xml:space="preserve"> </t>
        </is>
      </c>
      <c r="D14" s="4" t="inlineStr">
        <is>
          <t xml:space="preserve"> </t>
        </is>
      </c>
      <c r="E14" s="4" t="inlineStr">
        <is>
          <t xml:space="preserve"> </t>
        </is>
      </c>
      <c r="F14" s="4" t="inlineStr">
        <is>
          <t xml:space="preserve"> </t>
        </is>
      </c>
    </row>
    <row r="15">
      <c r="A15" s="4" t="inlineStr">
        <is>
          <t>Private Warrants [Member] | Measurement Input, Price Volatili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and rights outstanding, description</t>
        </is>
      </c>
      <c r="B17" s="4" t="inlineStr">
        <is>
          <t>immaterial</t>
        </is>
      </c>
      <c r="C17" s="4" t="inlineStr">
        <is>
          <t xml:space="preserve"> </t>
        </is>
      </c>
      <c r="D17" s="4" t="inlineStr">
        <is>
          <t xml:space="preserve"> </t>
        </is>
      </c>
      <c r="E17" s="4" t="inlineStr">
        <is>
          <t xml:space="preserve"> </t>
        </is>
      </c>
      <c r="F17" s="4" t="inlineStr">
        <is>
          <t xml:space="preserve"> </t>
        </is>
      </c>
    </row>
    <row r="18">
      <c r="A18" s="4" t="inlineStr">
        <is>
          <t>Private Warrants [Member] | Measurement Input, Risk Free Interest Rat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s measurement input</t>
        </is>
      </c>
      <c r="B20" s="12" t="n">
        <v>4.99</v>
      </c>
      <c r="C20" s="4" t="inlineStr">
        <is>
          <t xml:space="preserve"> </t>
        </is>
      </c>
      <c r="D20" s="4" t="inlineStr">
        <is>
          <t xml:space="preserve"> </t>
        </is>
      </c>
      <c r="E20" s="4" t="inlineStr">
        <is>
          <t xml:space="preserve"> </t>
        </is>
      </c>
      <c r="F20" s="4" t="inlineStr">
        <is>
          <t xml:space="preserve"> </t>
        </is>
      </c>
    </row>
    <row r="21">
      <c r="A21" s="4" t="inlineStr">
        <is>
          <t>Private Warrants [Member] | Measurement Input, Expected Dividend Rat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measurement input</t>
        </is>
      </c>
      <c r="B23" s="6" t="n">
        <v>0</v>
      </c>
      <c r="C23" s="4" t="inlineStr">
        <is>
          <t xml:space="preserve"> </t>
        </is>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Changes in Fair Value of Warrant Liabilities (Details) - USD ($)</t>
        </is>
      </c>
      <c r="B1" s="2" t="inlineStr">
        <is>
          <t>12 Months Ended</t>
        </is>
      </c>
    </row>
    <row r="2">
      <c r="B2" s="2" t="inlineStr">
        <is>
          <t>Dec. 31, 2024</t>
        </is>
      </c>
      <c r="C2" s="2" t="inlineStr">
        <is>
          <t>Dec. 31, 2023</t>
        </is>
      </c>
    </row>
    <row r="3">
      <c r="A3" s="3" t="inlineStr">
        <is>
          <t>Class of Warrant or Right [Line Items]</t>
        </is>
      </c>
      <c r="B3" s="4" t="inlineStr">
        <is>
          <t xml:space="preserve"> </t>
        </is>
      </c>
      <c r="C3" s="4" t="inlineStr">
        <is>
          <t xml:space="preserve"> </t>
        </is>
      </c>
    </row>
    <row r="4">
      <c r="A4" s="4" t="inlineStr">
        <is>
          <t>Change in valuation inputs or other assumptions</t>
        </is>
      </c>
      <c r="B4" s="5" t="n">
        <v>-855</v>
      </c>
      <c r="C4" s="5" t="n">
        <v>4389</v>
      </c>
    </row>
    <row r="5">
      <c r="A5" s="4" t="inlineStr">
        <is>
          <t>Private Placement Warrants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Fair value as of January 1, 2023</t>
        </is>
      </c>
      <c r="B7" s="6" t="n">
        <v>1881</v>
      </c>
      <c r="C7" s="6" t="n">
        <v>6270</v>
      </c>
    </row>
    <row r="8">
      <c r="A8" s="4" t="inlineStr">
        <is>
          <t>Change in valuation inputs or other assumptions</t>
        </is>
      </c>
      <c r="B8" s="6" t="n">
        <v>855</v>
      </c>
      <c r="C8" s="6" t="n">
        <v>-4389</v>
      </c>
    </row>
    <row r="9">
      <c r="A9" s="4" t="inlineStr">
        <is>
          <t>Fair value as of December 31, 2023</t>
        </is>
      </c>
      <c r="B9" s="5" t="n">
        <v>2736</v>
      </c>
      <c r="C9" s="5" t="n">
        <v>188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Segment Reporting (Details) - USD ($)</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Professional service fee in connection with Business Combination</t>
        </is>
      </c>
      <c r="B4" s="5" t="n">
        <v>-803128</v>
      </c>
      <c r="C4" s="5" t="n">
        <v>-96800</v>
      </c>
    </row>
    <row r="5">
      <c r="A5" s="4" t="inlineStr">
        <is>
          <t>Franchise tax expense</t>
        </is>
      </c>
      <c r="B5" s="6" t="n">
        <v>-143662</v>
      </c>
      <c r="C5" s="6" t="n">
        <v>-183956</v>
      </c>
    </row>
    <row r="6">
      <c r="A6" s="4" t="inlineStr">
        <is>
          <t>Other general and administrative expenses and tax expenses</t>
        </is>
      </c>
      <c r="B6" s="6" t="n">
        <v>-766582</v>
      </c>
      <c r="C6" s="6" t="n">
        <v>-895068</v>
      </c>
    </row>
    <row r="7">
      <c r="A7" s="4" t="inlineStr">
        <is>
          <t>Total operating expenses</t>
        </is>
      </c>
      <c r="B7" s="6" t="n">
        <v>-1713372</v>
      </c>
      <c r="C7" s="6" t="n">
        <v>-1175824</v>
      </c>
    </row>
    <row r="8">
      <c r="A8" s="4" t="inlineStr">
        <is>
          <t>Income on cash and investments held in Trust Account</t>
        </is>
      </c>
      <c r="B8" s="5" t="n">
        <v>1285520</v>
      </c>
      <c r="C8" s="5" t="n">
        <v>309040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Mar. 07, 2025</t>
        </is>
      </c>
      <c r="C1" s="2" t="inlineStr">
        <is>
          <t>Mar. 06, 2025</t>
        </is>
      </c>
      <c r="D1" s="2" t="inlineStr">
        <is>
          <t>Feb. 05, 2025</t>
        </is>
      </c>
      <c r="E1" s="2" t="inlineStr">
        <is>
          <t>Jan. 04, 2025</t>
        </is>
      </c>
      <c r="F1" s="2" t="inlineStr">
        <is>
          <t>Dec. 31, 2024</t>
        </is>
      </c>
      <c r="G1" s="2" t="inlineStr">
        <is>
          <t>Oct. 31, 2023</t>
        </is>
      </c>
      <c r="H1" s="2" t="inlineStr">
        <is>
          <t>Oct. 04, 2023</t>
        </is>
      </c>
      <c r="I1" s="2" t="inlineStr">
        <is>
          <t>Sep. 09,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rust account</t>
        </is>
      </c>
      <c r="B3" s="4" t="inlineStr">
        <is>
          <t xml:space="preserve"> </t>
        </is>
      </c>
      <c r="C3" s="4" t="inlineStr">
        <is>
          <t xml:space="preserve"> </t>
        </is>
      </c>
      <c r="D3" s="4" t="inlineStr">
        <is>
          <t xml:space="preserve"> </t>
        </is>
      </c>
      <c r="E3" s="4" t="inlineStr">
        <is>
          <t xml:space="preserve"> </t>
        </is>
      </c>
      <c r="F3" s="5" t="n">
        <v>3270000</v>
      </c>
      <c r="G3" s="5" t="n">
        <v>130000</v>
      </c>
      <c r="H3" s="5" t="n">
        <v>130000</v>
      </c>
      <c r="I3" s="5" t="n">
        <v>130000</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otes Payable</t>
        </is>
      </c>
      <c r="B6" s="5" t="n">
        <v>2000000</v>
      </c>
      <c r="C6" s="5" t="n">
        <v>2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Convertible, Conversion Price</t>
        </is>
      </c>
      <c r="B7" s="5" t="n">
        <v>10</v>
      </c>
      <c r="C7" s="5" t="n">
        <v>1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ubsequent Event [Member] | Chief Executive Offi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dvance received</t>
        </is>
      </c>
      <c r="B10" s="4" t="inlineStr">
        <is>
          <t xml:space="preserve"> </t>
        </is>
      </c>
      <c r="C10" s="5" t="n">
        <v>6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equent Event [Member] | Three Tranch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posits</t>
        </is>
      </c>
      <c r="B13" s="4" t="inlineStr">
        <is>
          <t xml:space="preserve"> </t>
        </is>
      </c>
      <c r="C13" s="6" t="n">
        <v>60000</v>
      </c>
      <c r="D13" s="5" t="n">
        <v>60000</v>
      </c>
      <c r="E13" s="5" t="n">
        <v>60000</v>
      </c>
      <c r="F13" s="4" t="inlineStr">
        <is>
          <t xml:space="preserve"> </t>
        </is>
      </c>
      <c r="G13" s="4" t="inlineStr">
        <is>
          <t xml:space="preserve"> </t>
        </is>
      </c>
      <c r="H13" s="4" t="inlineStr">
        <is>
          <t xml:space="preserve"> </t>
        </is>
      </c>
      <c r="I13" s="4" t="inlineStr">
        <is>
          <t xml:space="preserve"> </t>
        </is>
      </c>
    </row>
    <row r="14">
      <c r="A14" s="4" t="inlineStr">
        <is>
          <t>Trust account</t>
        </is>
      </c>
      <c r="B14" s="4" t="inlineStr">
        <is>
          <t xml:space="preserve"> </t>
        </is>
      </c>
      <c r="C14" s="5" t="n">
        <v>180000</v>
      </c>
      <c r="D14" s="5" t="n">
        <v>180000</v>
      </c>
      <c r="E14" s="5" t="n">
        <v>180000</v>
      </c>
      <c r="F14" s="4" t="inlineStr">
        <is>
          <t xml:space="preserve"> </t>
        </is>
      </c>
      <c r="G14" s="4" t="inlineStr">
        <is>
          <t xml:space="preserve"> </t>
        </is>
      </c>
      <c r="H14" s="4" t="inlineStr">
        <is>
          <t xml:space="preserve"> </t>
        </is>
      </c>
      <c r="I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22" customWidth="1" min="2" max="2"/>
    <col width="27" customWidth="1" min="3" max="3"/>
    <col width="13" customWidth="1" min="4" max="4"/>
  </cols>
  <sheetData>
    <row r="1">
      <c r="A1" s="1" t="inlineStr">
        <is>
          <t>Consolidated Statements of Changes in Stockholders' Deficit - USD ($)</t>
        </is>
      </c>
      <c r="B1" s="2" t="inlineStr">
        <is>
          <t>Common Stock [Member]</t>
        </is>
      </c>
      <c r="C1" s="2" t="inlineStr">
        <is>
          <t>Retained Earnings [Member]</t>
        </is>
      </c>
      <c r="D1" s="2" t="inlineStr">
        <is>
          <t>Total</t>
        </is>
      </c>
    </row>
    <row r="2">
      <c r="A2" s="4" t="inlineStr">
        <is>
          <t>Balance at Dec. 31, 2022</t>
        </is>
      </c>
      <c r="B2" s="5" t="n">
        <v>3445</v>
      </c>
      <c r="C2" s="5" t="n">
        <v>-4056637</v>
      </c>
      <c r="D2" s="5" t="n">
        <v>-4053192</v>
      </c>
    </row>
    <row r="3">
      <c r="A3" s="4" t="inlineStr">
        <is>
          <t>Balance, shares at Dec. 31, 2022</t>
        </is>
      </c>
      <c r="B3" s="6" t="n">
        <v>3445000</v>
      </c>
      <c r="C3" s="4" t="inlineStr">
        <is>
          <t xml:space="preserve"> </t>
        </is>
      </c>
      <c r="D3" s="4" t="inlineStr">
        <is>
          <t xml:space="preserve"> </t>
        </is>
      </c>
    </row>
    <row r="4">
      <c r="A4" s="4" t="inlineStr">
        <is>
          <t>Excise tax imposed on common stock redemptions</t>
        </is>
      </c>
      <c r="B4" s="4" t="inlineStr">
        <is>
          <t xml:space="preserve"> </t>
        </is>
      </c>
      <c r="C4" s="6" t="n">
        <v>-935214</v>
      </c>
      <c r="D4" s="6" t="n">
        <v>-935214</v>
      </c>
    </row>
    <row r="5">
      <c r="A5" s="4" t="inlineStr">
        <is>
          <t>Remeasurement of common stock subject to redemption</t>
        </is>
      </c>
      <c r="B5" s="4" t="inlineStr">
        <is>
          <t xml:space="preserve"> </t>
        </is>
      </c>
      <c r="C5" s="6" t="n">
        <v>-3595663</v>
      </c>
      <c r="D5" s="6" t="n">
        <v>-3595663</v>
      </c>
    </row>
    <row r="6">
      <c r="A6" s="4" t="inlineStr">
        <is>
          <t>Net Income (loss)</t>
        </is>
      </c>
      <c r="B6" s="4" t="inlineStr">
        <is>
          <t xml:space="preserve"> </t>
        </is>
      </c>
      <c r="C6" s="6" t="n">
        <v>1320324</v>
      </c>
      <c r="D6" s="6" t="n">
        <v>1320324</v>
      </c>
    </row>
    <row r="7">
      <c r="A7" s="4" t="inlineStr">
        <is>
          <t>Balance at Dec. 31, 2023</t>
        </is>
      </c>
      <c r="B7" s="5" t="n">
        <v>3445</v>
      </c>
      <c r="C7" s="6" t="n">
        <v>-7267190</v>
      </c>
      <c r="D7" s="6" t="n">
        <v>-7263745</v>
      </c>
    </row>
    <row r="8">
      <c r="A8" s="4" t="inlineStr">
        <is>
          <t>Balance, shares at Dec. 31, 2023</t>
        </is>
      </c>
      <c r="B8" s="6" t="n">
        <v>3445000</v>
      </c>
      <c r="C8" s="4" t="inlineStr">
        <is>
          <t xml:space="preserve"> </t>
        </is>
      </c>
      <c r="D8" s="4" t="inlineStr">
        <is>
          <t xml:space="preserve"> </t>
        </is>
      </c>
    </row>
    <row r="9">
      <c r="A9" s="4" t="inlineStr">
        <is>
          <t>Excise tax imposed on common stock redemptions</t>
        </is>
      </c>
      <c r="B9" s="4" t="inlineStr">
        <is>
          <t xml:space="preserve"> </t>
        </is>
      </c>
      <c r="C9" s="6" t="n">
        <v>-268904</v>
      </c>
      <c r="D9" s="6" t="n">
        <v>-268904</v>
      </c>
    </row>
    <row r="10">
      <c r="A10" s="4" t="inlineStr">
        <is>
          <t>Remeasurement of common stock subject to redemption</t>
        </is>
      </c>
      <c r="B10" s="4" t="inlineStr">
        <is>
          <t xml:space="preserve"> </t>
        </is>
      </c>
      <c r="C10" s="6" t="n">
        <v>-1768457</v>
      </c>
      <c r="D10" s="6" t="n">
        <v>-1768457</v>
      </c>
    </row>
    <row r="11">
      <c r="A11" s="4" t="inlineStr">
        <is>
          <t>Net Income (loss)</t>
        </is>
      </c>
      <c r="B11" s="4" t="inlineStr">
        <is>
          <t xml:space="preserve"> </t>
        </is>
      </c>
      <c r="C11" s="6" t="n">
        <v>-978445</v>
      </c>
      <c r="D11" s="6" t="n">
        <v>-978445</v>
      </c>
    </row>
    <row r="12">
      <c r="A12" s="4" t="inlineStr">
        <is>
          <t>Balance at Dec. 31, 2024</t>
        </is>
      </c>
      <c r="B12" s="5" t="n">
        <v>3445</v>
      </c>
      <c r="C12" s="5" t="n">
        <v>-10282996</v>
      </c>
      <c r="D12" s="5" t="n">
        <v>-10279551</v>
      </c>
    </row>
    <row r="13">
      <c r="A13" s="4" t="inlineStr">
        <is>
          <t>Balance, shares at Dec. 31, 2024</t>
        </is>
      </c>
      <c r="B13" s="6" t="n">
        <v>3445000</v>
      </c>
      <c r="C13" s="4" t="inlineStr">
        <is>
          <t xml:space="preserve"> </t>
        </is>
      </c>
      <c r="D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ome</t>
        </is>
      </c>
      <c r="B4" s="5" t="n">
        <v>-978445</v>
      </c>
      <c r="C4" s="5" t="n">
        <v>1320324</v>
      </c>
    </row>
    <row r="5">
      <c r="A5" s="3" t="inlineStr">
        <is>
          <t>Adjustments to reconcile net (loss) income to net cash used in operating activities:</t>
        </is>
      </c>
      <c r="B5" s="4" t="inlineStr">
        <is>
          <t xml:space="preserve"> </t>
        </is>
      </c>
      <c r="C5" s="4" t="inlineStr">
        <is>
          <t xml:space="preserve"> </t>
        </is>
      </c>
    </row>
    <row r="6">
      <c r="A6" s="4" t="inlineStr">
        <is>
          <t>Interest income on cash and investments held in Trust Account</t>
        </is>
      </c>
      <c r="B6" s="6" t="n">
        <v>-1285520</v>
      </c>
      <c r="C6" s="6" t="n">
        <v>-3090407</v>
      </c>
    </row>
    <row r="7">
      <c r="A7" s="4" t="inlineStr">
        <is>
          <t>Change in fair value of warrant liabilities</t>
        </is>
      </c>
      <c r="B7" s="6" t="n">
        <v>855</v>
      </c>
      <c r="C7" s="6" t="n">
        <v>-4389</v>
      </c>
    </row>
    <row r="8">
      <c r="A8" s="3" t="inlineStr">
        <is>
          <t>Changes in operating assets and liabilities:</t>
        </is>
      </c>
      <c r="B8" s="4" t="inlineStr">
        <is>
          <t xml:space="preserve"> </t>
        </is>
      </c>
      <c r="C8" s="4" t="inlineStr">
        <is>
          <t xml:space="preserve"> </t>
        </is>
      </c>
    </row>
    <row r="9">
      <c r="A9" s="4" t="inlineStr">
        <is>
          <t>Prepaid expenses</t>
        </is>
      </c>
      <c r="B9" s="6" t="n">
        <v>28733</v>
      </c>
      <c r="C9" s="6" t="n">
        <v>81820</v>
      </c>
    </row>
    <row r="10">
      <c r="A10" s="4" t="inlineStr">
        <is>
          <t>Deferred tax liability</t>
        </is>
      </c>
      <c r="B10" s="4" t="inlineStr">
        <is>
          <t xml:space="preserve"> </t>
        </is>
      </c>
      <c r="C10" s="6" t="n">
        <v>-79358</v>
      </c>
    </row>
    <row r="11">
      <c r="A11" s="4" t="inlineStr">
        <is>
          <t>Due to related parties</t>
        </is>
      </c>
      <c r="B11" s="4" t="inlineStr">
        <is>
          <t xml:space="preserve"> </t>
        </is>
      </c>
      <c r="C11" s="6" t="n">
        <v>90000</v>
      </c>
    </row>
    <row r="12">
      <c r="A12" s="4" t="inlineStr">
        <is>
          <t>Income tax payable</t>
        </is>
      </c>
      <c r="B12" s="6" t="n">
        <v>-50226</v>
      </c>
      <c r="C12" s="6" t="n">
        <v>300678</v>
      </c>
    </row>
    <row r="13">
      <c r="A13" s="4" t="inlineStr">
        <is>
          <t>Interest expense accrual</t>
        </is>
      </c>
      <c r="B13" s="6" t="n">
        <v>188203</v>
      </c>
      <c r="C13" s="6" t="n">
        <v>57255</v>
      </c>
    </row>
    <row r="14">
      <c r="A14" s="4" t="inlineStr">
        <is>
          <t>Accounts payable</t>
        </is>
      </c>
      <c r="B14" s="6" t="n">
        <v>-62208</v>
      </c>
      <c r="C14" s="6" t="n">
        <v>-42036</v>
      </c>
    </row>
    <row r="15">
      <c r="A15" s="4" t="inlineStr">
        <is>
          <t>Excise tax liability</t>
        </is>
      </c>
      <c r="B15" s="6" t="n">
        <v>109368</v>
      </c>
      <c r="C15" s="4" t="inlineStr">
        <is>
          <t xml:space="preserve"> </t>
        </is>
      </c>
    </row>
    <row r="16">
      <c r="A16" s="4" t="inlineStr">
        <is>
          <t>Franchise tax payable</t>
        </is>
      </c>
      <c r="B16" s="6" t="n">
        <v>9906</v>
      </c>
      <c r="C16" s="6" t="n">
        <v>-36365</v>
      </c>
    </row>
    <row r="17">
      <c r="A17" s="4" t="inlineStr">
        <is>
          <t>Net cash used in operating activities</t>
        </is>
      </c>
      <c r="B17" s="6" t="n">
        <v>-2039334</v>
      </c>
      <c r="C17" s="6" t="n">
        <v>-1402478</v>
      </c>
    </row>
    <row r="18">
      <c r="A18" s="3" t="inlineStr">
        <is>
          <t>Cash Flows from Investing Activities:</t>
        </is>
      </c>
      <c r="B18" s="4" t="inlineStr">
        <is>
          <t xml:space="preserve"> </t>
        </is>
      </c>
      <c r="C18" s="4" t="inlineStr">
        <is>
          <t xml:space="preserve"> </t>
        </is>
      </c>
    </row>
    <row r="19">
      <c r="A19" s="4" t="inlineStr">
        <is>
          <t>Cash deposited to Trust Account</t>
        </is>
      </c>
      <c r="B19" s="6" t="n">
        <v>-720000</v>
      </c>
      <c r="C19" s="6" t="n">
        <v>-1230000</v>
      </c>
    </row>
    <row r="20">
      <c r="A20" s="4" t="inlineStr">
        <is>
          <t>Cash withdrawn from Trust Account in connection with redemption of common stock</t>
        </is>
      </c>
      <c r="B20" s="6" t="n">
        <v>26890379</v>
      </c>
      <c r="C20" s="6" t="n">
        <v>93521369</v>
      </c>
    </row>
    <row r="21">
      <c r="A21" s="4" t="inlineStr">
        <is>
          <t>Cash withdrawn from Trust Account to pay tax obligations</t>
        </is>
      </c>
      <c r="B21" s="6" t="n">
        <v>433768</v>
      </c>
      <c r="C21" s="6" t="n">
        <v>539788</v>
      </c>
    </row>
    <row r="22">
      <c r="A22" s="4" t="inlineStr">
        <is>
          <t>Net cash provided by investing activities</t>
        </is>
      </c>
      <c r="B22" s="6" t="n">
        <v>26604147</v>
      </c>
      <c r="C22" s="6" t="n">
        <v>92831157</v>
      </c>
    </row>
    <row r="23">
      <c r="A23" s="3" t="inlineStr">
        <is>
          <t>Cash Flows from Financing Activities:</t>
        </is>
      </c>
      <c r="B23" s="4" t="inlineStr">
        <is>
          <t xml:space="preserve"> </t>
        </is>
      </c>
      <c r="C23" s="4" t="inlineStr">
        <is>
          <t xml:space="preserve"> </t>
        </is>
      </c>
    </row>
    <row r="24">
      <c r="A24" s="4" t="inlineStr">
        <is>
          <t>Proceeds from promissory note</t>
        </is>
      </c>
      <c r="B24" s="6" t="n">
        <v>2500000</v>
      </c>
      <c r="C24" s="6" t="n">
        <v>1700000</v>
      </c>
    </row>
    <row r="25">
      <c r="A25" s="4" t="inlineStr">
        <is>
          <t>Due to affiliate - advance</t>
        </is>
      </c>
      <c r="B25" s="4" t="inlineStr">
        <is>
          <t xml:space="preserve"> </t>
        </is>
      </c>
      <c r="C25" s="6" t="n">
        <v>390000</v>
      </c>
    </row>
    <row r="26">
      <c r="A26" s="4" t="inlineStr">
        <is>
          <t>Common stock redemption</t>
        </is>
      </c>
      <c r="B26" s="6" t="n">
        <v>-26890379</v>
      </c>
      <c r="C26" s="6" t="n">
        <v>-93521369</v>
      </c>
    </row>
    <row r="27">
      <c r="A27" s="4" t="inlineStr">
        <is>
          <t>Net cash used in financing activities</t>
        </is>
      </c>
      <c r="B27" s="6" t="n">
        <v>-24390379</v>
      </c>
      <c r="C27" s="6" t="n">
        <v>-91431369</v>
      </c>
    </row>
    <row r="28">
      <c r="A28" s="4" t="inlineStr">
        <is>
          <t>NET CHANGE IN CASH</t>
        </is>
      </c>
      <c r="B28" s="6" t="n">
        <v>174434</v>
      </c>
      <c r="C28" s="6" t="n">
        <v>-2690</v>
      </c>
    </row>
    <row r="29">
      <c r="A29" s="4" t="inlineStr">
        <is>
          <t>CASH, BEGINNING OF PERIOD</t>
        </is>
      </c>
      <c r="B29" s="6" t="n">
        <v>79073</v>
      </c>
      <c r="C29" s="6" t="n">
        <v>81763</v>
      </c>
    </row>
    <row r="30">
      <c r="A30" s="4" t="inlineStr">
        <is>
          <t>CASH, END OF PERIOD</t>
        </is>
      </c>
      <c r="B30" s="6" t="n">
        <v>253507</v>
      </c>
      <c r="C30" s="6" t="n">
        <v>79073</v>
      </c>
    </row>
    <row r="31">
      <c r="A31" s="3" t="inlineStr">
        <is>
          <t>Supplementary cash flow information:</t>
        </is>
      </c>
      <c r="B31" s="4" t="inlineStr">
        <is>
          <t xml:space="preserve"> </t>
        </is>
      </c>
      <c r="C31" s="4" t="inlineStr">
        <is>
          <t xml:space="preserve"> </t>
        </is>
      </c>
    </row>
    <row r="32">
      <c r="A32" s="4" t="inlineStr">
        <is>
          <t>Cash paid for interest expense</t>
        </is>
      </c>
      <c r="B32" s="4" t="inlineStr">
        <is>
          <t xml:space="preserve"> </t>
        </is>
      </c>
      <c r="C32" s="4" t="inlineStr">
        <is>
          <t xml:space="preserve"> </t>
        </is>
      </c>
    </row>
    <row r="33">
      <c r="A33" s="4" t="inlineStr">
        <is>
          <t>Cash paid for income taxes</t>
        </is>
      </c>
      <c r="B33" s="6" t="n">
        <v>290131</v>
      </c>
      <c r="C33" s="6" t="n">
        <v>320073</v>
      </c>
    </row>
    <row r="34">
      <c r="A34" s="3" t="inlineStr">
        <is>
          <t>Non-cash investing and financing activities:</t>
        </is>
      </c>
      <c r="B34" s="4" t="inlineStr">
        <is>
          <t xml:space="preserve"> </t>
        </is>
      </c>
      <c r="C34" s="4" t="inlineStr">
        <is>
          <t xml:space="preserve"> </t>
        </is>
      </c>
    </row>
    <row r="35">
      <c r="A35" s="4" t="inlineStr">
        <is>
          <t>Excise tax accrued for common stock redemptions</t>
        </is>
      </c>
      <c r="B35" s="6" t="n">
        <v>268904</v>
      </c>
      <c r="C35" s="6" t="n">
        <v>935214</v>
      </c>
    </row>
    <row r="36">
      <c r="A36" s="4" t="inlineStr">
        <is>
          <t>Remeasurement of Common stock subject to redemption</t>
        </is>
      </c>
      <c r="B36" s="5" t="n">
        <v>1768457</v>
      </c>
      <c r="C36" s="5" t="n">
        <v>359566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978445</v>
      </c>
      <c r="C4" s="5" t="n">
        <v>132032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We
are a special purpose acquisition company with no business operations. Since our IPO, our sole business activity has been identifying
and evaluating suitable acquisition transaction candidates. Therefore, we do not consider that we face significant cybersecurity risk. not </t>
        </is>
      </c>
    </row>
    <row r="5">
      <c r="A5" s="4" t="inlineStr">
        <is>
          <t>Cybersecurity Risk Management Processes Integrated [Flag]</t>
        </is>
      </c>
      <c r="B5"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00:27:00Z</dcterms:created>
  <dcterms:modified xmlns:dcterms="http://purl.org/dc/terms/" xmlns:xsi="http://www.w3.org/2001/XMLSchema-instance" xsi:type="dcterms:W3CDTF">2025-03-25T00:27:03Z</dcterms:modified>
</cp:coreProperties>
</file>